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densed Consolidated Statem_4"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ncentration of Risk and Enter"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Line of Credit "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oncentration of Risk and Ent_2" sheetId="29" state="visible" r:id="rId29"/>
    <sheet xmlns:r="http://schemas.openxmlformats.org/officeDocument/2006/relationships" name="Contracts in Progress (Tables)" sheetId="30" state="visible" r:id="rId30"/>
    <sheet xmlns:r="http://schemas.openxmlformats.org/officeDocument/2006/relationships" name="Property and Equipment (Tables)"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Long-term Debt, Line of Credi_2" sheetId="35" state="visible" r:id="rId35"/>
    <sheet xmlns:r="http://schemas.openxmlformats.org/officeDocument/2006/relationships" name="Income Taxes Income tax expense" sheetId="36" state="visible" r:id="rId36"/>
    <sheet xmlns:r="http://schemas.openxmlformats.org/officeDocument/2006/relationships" name="Earnings (Loss) Per Share (Tabl"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Revenue (Details)" sheetId="50" state="visible" r:id="rId50"/>
    <sheet xmlns:r="http://schemas.openxmlformats.org/officeDocument/2006/relationships" name="Concentration of Risk and Ent_3" sheetId="51" state="visible" r:id="rId51"/>
    <sheet xmlns:r="http://schemas.openxmlformats.org/officeDocument/2006/relationships" name="Contracts in Progres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Inventory (Details)" sheetId="55" state="visible" r:id="rId55"/>
    <sheet xmlns:r="http://schemas.openxmlformats.org/officeDocument/2006/relationships" name="Fair Value Schedule of Fair Val" sheetId="56" state="visible" r:id="rId56"/>
    <sheet xmlns:r="http://schemas.openxmlformats.org/officeDocument/2006/relationships" name="Fair Value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Liabilities (Details)" sheetId="62" state="visible" r:id="rId62"/>
    <sheet xmlns:r="http://schemas.openxmlformats.org/officeDocument/2006/relationships" name="Long-term Debt, Line of Credi_3" sheetId="63" state="visible" r:id="rId63"/>
    <sheet xmlns:r="http://schemas.openxmlformats.org/officeDocument/2006/relationships" name="Long-term Debt, Line of Credi_4" sheetId="64" state="visible" r:id="rId64"/>
    <sheet xmlns:r="http://schemas.openxmlformats.org/officeDocument/2006/relationships" name="Long-term Debt, Line of Credi_5" sheetId="65" state="visible" r:id="rId65"/>
    <sheet xmlns:r="http://schemas.openxmlformats.org/officeDocument/2006/relationships" name="Long-term Debt, Line of Credi_6" sheetId="66" state="visible" r:id="rId66"/>
    <sheet xmlns:r="http://schemas.openxmlformats.org/officeDocument/2006/relationships" name="Long-term Debt, Line of Credi_7" sheetId="67" state="visible" r:id="rId67"/>
    <sheet xmlns:r="http://schemas.openxmlformats.org/officeDocument/2006/relationships" name="Long-term Debt, Line of Credi_8" sheetId="68" state="visible" r:id="rId68"/>
    <sheet xmlns:r="http://schemas.openxmlformats.org/officeDocument/2006/relationships" name="Income Taxes (Details)" sheetId="69" state="visible" r:id="rId69"/>
    <sheet xmlns:r="http://schemas.openxmlformats.org/officeDocument/2006/relationships" name="Earnings (Loss) Per Share  - Na" sheetId="70" state="visible" r:id="rId70"/>
    <sheet xmlns:r="http://schemas.openxmlformats.org/officeDocument/2006/relationships" name="Earnings (Loss) Per Share  - Ba" sheetId="71" state="visible" r:id="rId71"/>
    <sheet xmlns:r="http://schemas.openxmlformats.org/officeDocument/2006/relationships" name="Stock-Based Compensation (Detai" sheetId="72" state="visible" r:id="rId72"/>
    <sheet xmlns:r="http://schemas.openxmlformats.org/officeDocument/2006/relationships" name="Stock-Based Compensation Valuat" sheetId="73" state="visible" r:id="rId73"/>
    <sheet xmlns:r="http://schemas.openxmlformats.org/officeDocument/2006/relationships" name="Commitments and Contingencies N" sheetId="74" state="visible" r:id="rId74"/>
    <sheet xmlns:r="http://schemas.openxmlformats.org/officeDocument/2006/relationships" name="Segment Information (Details)" sheetId="75" state="visible" r:id="rId75"/>
    <sheet xmlns:r="http://schemas.openxmlformats.org/officeDocument/2006/relationships" name="Segment Information - Summary (" sheetId="76" state="visible" r:id="rId76"/>
    <sheet xmlns:r="http://schemas.openxmlformats.org/officeDocument/2006/relationships" name="Related Party Transactions (Det" sheetId="77" state="visible" r:id="rId77"/>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8</t>
  </si>
  <si>
    <t>Nov. 02, 2018</t>
  </si>
  <si>
    <t>Document and Entity Information [Abstract]</t>
  </si>
  <si>
    <t>Entity Registrant Name</t>
  </si>
  <si>
    <t>ORION GROUP HOLDING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Condensed Consolidated Balance Sheets - USD ($) $ in Thousands</t>
  </si>
  <si>
    <t>Dec. 31, 2017</t>
  </si>
  <si>
    <t>Current assets:</t>
  </si>
  <si>
    <t>Cash and cash equivalents</t>
  </si>
  <si>
    <t>Accounts receivable:</t>
  </si>
  <si>
    <t>Trade, net of allowance of $0 and $0, respectively</t>
  </si>
  <si>
    <t>Retainage</t>
  </si>
  <si>
    <t>Other current</t>
  </si>
  <si>
    <t>Income taxes receivable</t>
  </si>
  <si>
    <t>Inventory</t>
  </si>
  <si>
    <t>Costs and estimated earnings in excess of billings on uncompleted contracts</t>
  </si>
  <si>
    <t>Prepaid expenses and other</t>
  </si>
  <si>
    <t>Total current assets</t>
  </si>
  <si>
    <t>Property and equipment, net</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Taxes payable</t>
  </si>
  <si>
    <t>Billings in excess of costs and estimated earnings on uncompleted contracts</t>
  </si>
  <si>
    <t>Total current liabilities</t>
  </si>
  <si>
    <t>Long-term debt, net of debt issuance costs</t>
  </si>
  <si>
    <t>Other long-term liabilities</t>
  </si>
  <si>
    <t>Deferred income taxes</t>
  </si>
  <si>
    <t>Interest rate swap liability</t>
  </si>
  <si>
    <t>Total liabilities</t>
  </si>
  <si>
    <t>Commitments and contingencies</t>
  </si>
  <si>
    <t xml:space="preserve"> </t>
  </si>
  <si>
    <t>Stockholders’ equity:</t>
  </si>
  <si>
    <t>Preferred stock -- $0.01 par value, 10,000,000 authorized, none issued</t>
  </si>
  <si>
    <t>Common stock -- $0.01 par value, 50,000,000 authorized, 29,677,843 and 28,860,961 issued; 28,966,619 and 28,149,737 outstanding at September 30, 2018 and December 31, 2017, respectively</t>
  </si>
  <si>
    <t>Treasury stock, 711,231 shares, at cost, as of September 30, 2018 and December 31, 2017, respectively</t>
  </si>
  <si>
    <t>Other comprehensive income (loss)</t>
  </si>
  <si>
    <t>Additional paid-in capital</t>
  </si>
  <si>
    <t>Retain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7</t>
  </si>
  <si>
    <t>Income Statement [Abstract]</t>
  </si>
  <si>
    <t>Contract revenues</t>
  </si>
  <si>
    <t>Costs of contract revenues</t>
  </si>
  <si>
    <t>Gross profit</t>
  </si>
  <si>
    <t>Selling, general and administrative expenses</t>
  </si>
  <si>
    <t>Gain on sale of assets, net</t>
  </si>
  <si>
    <t>Other gain from continuing operations</t>
  </si>
  <si>
    <t>Operating (loss) income from operations</t>
  </si>
  <si>
    <t>Other (expense) income</t>
  </si>
  <si>
    <t>Other income</t>
  </si>
  <si>
    <t>Interest income</t>
  </si>
  <si>
    <t>Interest expense</t>
  </si>
  <si>
    <t>Other expense, net</t>
  </si>
  <si>
    <t>(Loss) income before income taxes</t>
  </si>
  <si>
    <t>Income tax (benefit) expense</t>
  </si>
  <si>
    <t>Net loss</t>
  </si>
  <si>
    <t>Basic (loss) income per share (in dollars per share)</t>
  </si>
  <si>
    <t>Diluted (loss) income per share (in dollars per share)</t>
  </si>
  <si>
    <t>Shares used to compute loss per share:</t>
  </si>
  <si>
    <t>Basic (in shares)</t>
  </si>
  <si>
    <t>Diluted (in shares)</t>
  </si>
  <si>
    <t>Condensed Consolidated Statements of Comprehensive Income (Loss) (Unaudited) - USD ($) $ in Thousands</t>
  </si>
  <si>
    <t>Statement of Comprehensive Income [Abstract]</t>
  </si>
  <si>
    <t>Change in fair value of cash flow hedge, net of tax expense of $14 and $138 for the three and nine months ended September 30, 2018, respectively and net of tax expense of $14 and net of tax benefit of $85 for the three and nine months ended September 30, 2017, respectively</t>
  </si>
  <si>
    <t>Total comprehensive (loss) income</t>
  </si>
  <si>
    <t>Condensed Consolidated Statements of Comprehensive Income (Loss) (Unaudited) (Parenthetical) - USD ($) $ in Thousands</t>
  </si>
  <si>
    <t>Change in fair value of cash flow hedge, tax (benefit)</t>
  </si>
  <si>
    <t>Consolidated Statement of Stockholders' Equity (Unaudited) - USD ($) $ in Thousands</t>
  </si>
  <si>
    <t>Total</t>
  </si>
  <si>
    <t>Common Stock</t>
  </si>
  <si>
    <t>Treasury Stock</t>
  </si>
  <si>
    <t>Accumulated Other Comprehensive Income (Loss)</t>
  </si>
  <si>
    <t>Additional Paid-In Capital</t>
  </si>
  <si>
    <t>Retained Earnings</t>
  </si>
  <si>
    <t>Increase (Decrease) in Stockholders' Equity [Roll Forward]</t>
  </si>
  <si>
    <t>Adoption of ASC 606 (Note 2) | Accounting Standards Update 2014-09</t>
  </si>
  <si>
    <t>Beginning balance, shares (in shares) at Dec. 31, 2017</t>
  </si>
  <si>
    <t>Beginning balance, Treasury stock, shares (in shares) at Dec. 31, 2017</t>
  </si>
  <si>
    <t>Beginning balance, amount at Dec. 31, 2017</t>
  </si>
  <si>
    <t>Stock-based compensation</t>
  </si>
  <si>
    <t>Exercise of stock options (in shares)</t>
  </si>
  <si>
    <t>Exercise of stock options</t>
  </si>
  <si>
    <t>Issuance of restricted stock (in shares)</t>
  </si>
  <si>
    <t>Issuance of restricted stock</t>
  </si>
  <si>
    <t>Forfeiture of restricted stock (in shares)</t>
  </si>
  <si>
    <t>Forfeiture of restricted stock</t>
  </si>
  <si>
    <t>Cash flow hedge (net of tax)</t>
  </si>
  <si>
    <t>Ending balance, shares (in shares) at Sep. 30, 2018</t>
  </si>
  <si>
    <t>Ending balance, Treasury stock, shares (in shares) at Sep. 30, 2018</t>
  </si>
  <si>
    <t>Ending balance, amount at Sep. 30, 2018</t>
  </si>
  <si>
    <t>Condensed Consolidated Statements of Cash Flows (Unaudited) - USD ($) $ in Thousands</t>
  </si>
  <si>
    <t>Cash flows from operating activities:</t>
  </si>
  <si>
    <t>Adjustments to reconcile net loss to net cash (used in) provided by:</t>
  </si>
  <si>
    <t>Depreciation and amortization</t>
  </si>
  <si>
    <t>Unamortized debt issuance costs on debt extinguishment</t>
  </si>
  <si>
    <t>Deferred financing cost amortization</t>
  </si>
  <si>
    <t>Gain on sale of property and equipment</t>
  </si>
  <si>
    <t>Change in operating assets and liabilities:</t>
  </si>
  <si>
    <t>Accounts receivable</t>
  </si>
  <si>
    <t>Income tax receivable</t>
  </si>
  <si>
    <t>Accounts payable</t>
  </si>
  <si>
    <t>Income tax payable</t>
  </si>
  <si>
    <t>Other</t>
  </si>
  <si>
    <t>Net cash (used in) provided by operating activities</t>
  </si>
  <si>
    <t>Cash flows from investing activities:</t>
  </si>
  <si>
    <t>Proceeds from sale of property and equipment</t>
  </si>
  <si>
    <t>Purchase of property and equipment</t>
  </si>
  <si>
    <t>Contributions to CSV life insurance</t>
  </si>
  <si>
    <t>Acquisition of TBC</t>
  </si>
  <si>
    <t>TBC acquisition adjustment</t>
  </si>
  <si>
    <t>Proceeds from return of investment</t>
  </si>
  <si>
    <t>Insurance claim proceeds related to property and equipment</t>
  </si>
  <si>
    <t>Net cash used in investing activities</t>
  </si>
  <si>
    <t>Cash flows from financing activities:</t>
  </si>
  <si>
    <t>Borrowings from Credit Facility</t>
  </si>
  <si>
    <t>Payments made on borrowings from Credit Facility</t>
  </si>
  <si>
    <t>Loan costs from Credit Facility</t>
  </si>
  <si>
    <t>Net cash provided by (used in)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Description of Business and Basis of Presentation</t>
  </si>
  <si>
    <t>Organization, Consolidation and Presentation of Financial Statements [Abstract]</t>
  </si>
  <si>
    <t>Description of Business and Basis of Presentation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Canad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CODM") to allocate resources and assess performance are based on two reportable and operating segments: marine, which operates under the Orion Marine Group brand and logo, and concrete, which operates under the TAS Commercial Concrete brand and logo.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our Annual Report on Form 10-K for the fiscal year ended December 31, 2017 (“ 2017 Form 10-K”) as well as Item 7 – Management’s Discussion and Analysis of Financial Condition and Results of Operations also included in its 2017 Form 10-K. In the opinion of management, the accompanying unaudit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nine months ended September 30, 2018 are not necessarily indicative of the results that may be expected for the year ending December 31, 2018 .</t>
  </si>
  <si>
    <t>Summary of Significant Accounting Principles</t>
  </si>
  <si>
    <t>Accounting Policies [Abstract]</t>
  </si>
  <si>
    <t>Summary of Significant Accounting Principl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Please refer to Note 2 of the Notes to Consolidated Financial Statements included in the Company's 2017 Form 10-K for a discussion of other significant estimates and assumptions affecting our consolidated financial statements which are not discussed below. On an ongoing basis, the Company evaluates the significant accounting policies used to prepare its consolidated financial statements, including, but not limited to, those related to: • Revenue recognition from construction contracts; • Accounts receivable and allowance for doubtful accounts; • Goodwill and other long-lived assets, testing for indicators of impairment; • Income taxes; • Self-insurance; and • Stock-based compensation 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rative information has not been restated and continues to be reported under the accounting standards in effect for those periods.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individual goods and services are not separately identifiable and the Company provides a significant integrated servic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incurring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the most likely amount to which it expects to be entitled. Variable consideration is included in the estimated transaction price to the extent it is probable that a significant reversal of cumulative recognized revenue will not occur. As of September 30, 2018 , approximately $15.5 million of claims against customers has been recognized and is reflected on the Company's Consolidated Balance Sheet under "Costs and estimated earnings in excess of billings on uncompleted contracts."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net estimated realizable value. • Accounts Receivable: Retainage - Represent amounts which have not been billed to customers or paid pursuant to retainage provisions in construction contracts, which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 Billings in Excess of Costs and Estimated Earnings on Uncompleted Contracts - Represent billings in excess of revenues recognized (i.e. Contract Liabilities) and are recorded as a current liability. The Company’s evaluation of its construction contracts under the new standard focused on the following areas which have the most significant impact on the amount and timing of revenue recognized: • Performance Obligations - Construction contracts with customers, including those related to contract modifications, were reviewed to determine if there were any multiple performance obligations. Based on our review, a limited number of contracts in the marine segment and no contracts in the concrete segment were identified as having multiple performance obligations. The net impact on retained earnings as of January 1, 2018 and gross profit for the nine months ended September 30, 2018 were not material. • Upfront Costs - These costs were required to be capitalized as assets and were recorded as part of "Costs and estimated earnings in excess of billings on uncompleted contracts" in the Company’s Consolidated Balance Sheets and amortized over the expected duration of the contract as part of "Costs of contract revenues" in the Company’s Consolidated Statements of Operations. If the expected completion date of the contract changes, the amortization period will be recalculated and adjusted prospectively. The amortization of such costs for the Company are generally comprised of initial costs incurred to mobilize equipment and labor to a job site or other upfront costs such as bonds or insurance prior to the "notice-to-proceed" date, which had been expensed as incurred in prior periods. Based on the Company's review, certain contracts in the marine segment were identified as having material upfront costs. The Company also reviewed contracts for the concrete segment and while certain contracts within the segment were identified as having upfront costs, they were not considered material. The following table summarizes the cumulative effect of the changes made to the Company’s unaudited Consolidated Balance Sheet as of January 1, 2018 from the adoption of Topic 606: Balance at December 31, 2017 Adjustments Due to Topic 606 Balance at January 1, 2018 Assets Costs and estimated earnings in excess of billings on uncompleted contracts $ 46,006 $ 1,383 $ 47,389 Liabilities Billings in excess of costs and estimated earnings on uncompleted contracts $ 33,923 $ 1,745 $ 35,668 Deferred income taxes 13,243 (76 ) 13,167 Equity Retained earnings $ 62,847 $ (286 ) $ 62,561 Remaining performance obligations represent the transaction price of firm orders or other written contractual commitments from customers for which work has not been performed, or is partially completed and excludes unexercised contract options and potential orders. As of September 30, 2018 , the aggregate amount of the remaining performance obligations was approximately $426.0 million . Of this amount, the Company expects to recognize $352.3 million , or 83% , in the next 12 months and the remaining balance thereafter. The following tables summarize the impact of adopting Topic 606 on the Company’s unaudited Consolidated Balance Sheet as of September 30, 2018 and Statement of Operations for the nine months ended September 30, 2018 : As Reported Balances Without Adoption of Topic 606 Effect of Change Higher (Lower) Assets Costs and estimated earnings in excess of billings on uncompleted contracts $ 57,411 $ 58,232 $ (821 ) Liabilities Billings in excess of costs and estimated earnings on uncompleted contracts $ 24,528 $ 25,731 $ (1,203 ) Deferred income taxes 12,682 12,545 137 Equity Retained earnings $ 62,555 $ 62,310 $ 245 As Reported Balances Without Adoption of Topic 606 Effect of Change Higher (Lower) Contract revenues $ 421,682 $ 420,479 $ 1,203 Cost of contract revenues 379,154 378,333 821 Gross profit 42,528 42,146 382 Income tax expense 78 (59 ) 137 Net loss $ (6 ) $ (251 ) $ 245 Basic loss per share $ — $ (0.01 ) $ 0.01 Diluted loss per share $ — $ (0.01 ) $ 0.01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8 and December 31, 2017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as of September 30, 2018 and December 31, 2017.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8 and December 31, 2017 , the Company had not recorded an allowance for doubtful accounts. Balances billed to customers but not paid pursuant to retainage provisions in construction contracts generally become payable upon contract completion and acceptance by the owner. Retainage at September 30, 2018 totaled $30.2 million , of which $5.9 million is expected to be collected beyond September 30, 2019. Retainage at December 31, 2017 totaled $39.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an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September 30, 2018 or December 31, 2017.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7 for more information regarding inventory.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September 30, 2018 or December 31, 2017 . Goodwill and Other Intangible Assets 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of each year) or more frequently if events or circumstances indicate the asset may be impaired. The Company determined its operations comprise two reporting units for goodwill impairment testing, which match its two operating segments for financial reporting.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its stock price, changes in macroeconomic indicators, sustained operating losses and other factors which may affect its assessment of fair value. See Note 9 for additional discussion of goodwill and related goodwill impairment testing.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e asset may be impaired. The Company has one indefinite-lived intangible asset, a trade name, which is tested for impairment annually on October 31, or whenever events or circumstances indicate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 to estimate the royalty savings. This approach is dependent on a number of factors, including estimates of future growth and trends, royalty rates, discount rates and other variables. See Note 9 for additional discussion of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See Note 14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assets and liabilitie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of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See Note 12 for additional discussion of income taxes and the Tax Cuts and Jobs Act (the "Act"), which was enacted and signed into law on December 22, 2017.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5.5 million and $5.2 million at September 30, 2018 and December 31, 2017 , respectively. Recent Accounting Pronouncements The FASB issues accounting standards and updates (each, an "ASU") from time to time to its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which requires lessees to recognize lease assets (i.e. right-to-use assets) on the balance sheet. These are assets that represent the lessee's right to use or control the use of specified assets for the lease terms and lease liabilities, which are lessee's obligations to make lease payments arising from leases measured on a discounted basis, for all leases with terms longer than 12 months. Leases with terms of 12 months or less will be accounted for similar to existing guidance for operating leases. Recognition, measurement and presentation of expenses will depend on classification as a finance or operating lease. The guidance is effective for fiscal years beginning after December 15, 2018, including interim periods within those annual periods. The Company will adopt the new standard on January 1, 2019 using the optional transition method under ASU 2018-11 and elect the available practical expedients. This method allows the Company an option to allow transition of the new lease guidance at the effective date and recognize a cumulative-effect adjustment to the opening balance of retained earnings at the effective date. The Company has developed a detailed plan to implement the new standard and, through a cross-functional steering committee, is assessing the impact of the new standard for all contractual arrangements that may qualify as leases. The Company expects the adoption of the new standard to have a material and equal increase to assets and liabilities on its Consolidated Balance Sheets, primarily as a result of operating leases currently not recognized on its balance sheet. In January 2017, the FASB issued ASU 2017-04, Simplifying the Test for Goodwill Impairment (Topic 350) .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but the Company does not anticipate the new standard will materially impact the financial statements unless goodwill impairment is recognized in the future. In January 2018, the FASB issued ASU 2018-01, Land Easement Practical Expedie</t>
  </si>
  <si>
    <t>Revenue</t>
  </si>
  <si>
    <t>Revenue from Contract with Customer [Abstract]</t>
  </si>
  <si>
    <t>Revenue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Three Months Ended September 30, 2018 Nine Months Ended September 30, 2018 Marine Segment Construction $ 46,113 $ 141,348 Dredging 13,053 53,536 Specialty Services 4,313 12,083 Marine segment contract revenues $ 63,479 $ 206,967 Concrete Segment Light Commercial $ 48,458 $ 167,140 Structural 13,054 47,166 Other 82 409 Concrete segment contract revenues $ 61,594 $ 214,715 Total contract revenues $ 125,073 $ 421,682 Although the Company has disaggregated its contract revenues in terms of services provided, it believes its operations comprise two reportable segments pursuant to FASB ASC Topic 280, Segment Reporting . In making this determination, the Company considered the similar characteristics of its operations as discussed in Note 1 . Additionally, as discussed, both the marine and concrete segments have limited contracts with multiple performance obligations. The Company’s contracts often combine multiple services, such as engineering, dredging, diving and construction, into one distinct finished product which is transferred to the customer. These contracts are often estimated and bid as one project and evaluated on performance as one project, not by individual services performed by each. Both the marine and concrete segments have a single CODM for the entire segment, not by service lines of the segments. Resources are allocated by segment, and financial and budgetary information is compiled and reviewed by segment, not service line.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idewalks, ramps, tilt walls and trenches. Other services comprise labor related to concrete pouring such as rebar installation and pumping services and typically support the segment's structural and light commercial services.</t>
  </si>
  <si>
    <t>Concentration of Risk and Enterprise Wide Disclosures</t>
  </si>
  <si>
    <t>Risks and Uncertainties [Abstract]</t>
  </si>
  <si>
    <t>Concentration of Risk and Enterprise-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September 30, 2018 and December 31, 2017 , respectively: September 30, 2018 December 31, 2017 Federal Government $ 6,168 5 % $ 3,509 3 % State Governments 2,740 2 % 4,503 3 % Local Governments 13,781 12 % 18,256 15 % Private Companies 88,708 81 % 97,874 79 % Total current receivables $ 111,397 100 % $ 124,142 100 % At September 30, 2018 and December 31, 2017 , no single customer accounted for more than 10% of total current receivables. Additionally, the table below represents concentrations of contract revenue by type of customer for the three and nine months ended September 30, 2018 and 2017 , respectively: Three months ended September 30, Nine months ended September 30, 2018 % 2017 % 2018 % 2017 % Federal Government $ 18,072 15 % $ 14,464 10 % $ 47,170 11 % $ 52,556 13 % State Governments 7,674 6 % 9,185 7 % 25,947 6 % 33,910 8 % Local Governments 25,546 20 % 28,246 20 % 69,298 17 % 72,802 17 % Private Companies 73,781 59 % 88,267 63 % 279,267 66 % 257,071 62 % Total contract revenues $ 125,073 100 % $ 140,162 100 % $ 421,682 100 % $ 416,339 100 % For the three months ended September 30, 2018 and September 30, 2017, no single customer accounted for more than 10% of total contract revenues. Additionally, for the nine months ended September 30, 2018 and September 30, 2017, no single customer accounted for more than 10%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In addition, the concrete segment primarily purchases concrete from select suppliers. The loss of one of these suppliers could adversely impact short-term operations.</t>
  </si>
  <si>
    <t>Contracts in Progress</t>
  </si>
  <si>
    <t>Contractors [Abstract]</t>
  </si>
  <si>
    <t>Contracts in Progress Contracts in progress are as follows at September 30, 2018 and December 31, 2017 : September 30, December 31, Costs incurred on uncompleted contracts $ 742,836 $ 668,848 Estimated earnings 130,965 120,751 873,801 789,599 Less: Billings-to-date (840,918 ) (777,516 ) $ 32,883 $ 12,083 Included in the accompanying Consolidated Balance Sheet under the following captions: Costs and estimated earnings in excess of billings on uncompleted contracts $ 57,411 $ 46,006 Billings in excess of costs and estimated earnings on uncompleted contracts (24,528 ) (33,923 ) $ 32,883 $ 12,083 As of September 30, 2018 and December 31, 2017, included in cost and estimated earnings in excess of billings on uncompleted projects is approximately $15.5 million related to claims and unapproved change orders. Revenue recognized for the three and nine months ended September 30, 2018 that was included in "Billings in excess of costs and estimated earnings on uncompleted contracts" (i.e. Contract Liabilities) as of December 31, 2017 was approximately $4.7 million and $24.3 million , respectively.</t>
  </si>
  <si>
    <t>Property and Equipment</t>
  </si>
  <si>
    <t>Property, Plant and Equipment [Abstract]</t>
  </si>
  <si>
    <t>Property and Equipment The following is a summary of property and equipment at September 30, 2018 and December 31, 2017 : September 30, December 31, Automobiles and trucks $ 1,802 $ 1,940 Building and improvements 43,247 38,062 Construction equipment 156,611 166,203 Vessels and other equipment 95,525 85,113 Office equipment 7,839 8,039 305,024 299,357 Less: Accumulated depreciation (199,198 ) (191,407 ) Net book value of depreciable assets 105,826 107,950 Construction -in- progress 2,698 245 Land 35,863 38,083 $ 144,387 $ 146,278 For the three months ended September 30, 2018 and 2017 , depreciation expense was $6.1 million and $6.2 million , respectively. For the nine months ended September 30, 2018 and 2017, depreciation expense was $18.6 million and $18.7 million ,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1 ). Substantially all of the Company’s long-lived assets are located in the United States. See Note 2 to the Company's consolidated financial statements for further discussion of property and equipment.</t>
  </si>
  <si>
    <t>Inventory Disclosure [Abstract]</t>
  </si>
  <si>
    <t>Inventory Current inventory at September 30, 2018 and December 31, 2017 , of $3.8 million and $4.4 million , respectively, consisted primarily of spare parts and small equipment held for use in the ordinary course of business. Non-current inventory at September 30, 2018 and December 31, 2017 of $4.8 million and $4.9 million , respectively, consisted primarily of spare engine components or items which require longer lead times for sourcing or fabrication for certain of the Company's assets to reduce equipment downtime.</t>
  </si>
  <si>
    <t>Fair Value</t>
  </si>
  <si>
    <t>Fair Value Disclosures [Abstract]</t>
  </si>
  <si>
    <t>Fair Value Recurring Fair Value Measurements The fair value of financial instruments is the amount at which the instrument could be exchanged in a current transaction between willing parties. Due to their short-term nature, the Company believes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September 30, 2018 and December 31, 2017 : Fair Value Measurements Carrying Value Level 1 Level 2 Level 3 September 30, 2018 Assets: Cash surrender value of life insurance policy $ 2,158 $ — $ 2,158 $ — Derivatives $ 483 $ — $ 483 $ — December 31, 2017 Assets: Cash surrender value of life insurance policy $ 1,712 $ — $ 1,712 $ — Liabilities: Derivatives $ 38 $ — $ 38 $ — Our concrete segment has life insurance policies with a combined face value of $11.1 million as of September 30, 2018 .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nsolidated Balance Sheets.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1 for additional information on the Company's derivative instrument.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Other Fair Value Measurements The fair value of the Company's debt at September 30, 2018 and December 31, 2017 approximated its carrying value of $97.3 million and $88.8 million , respectively, as interest is based on current market interest rates for debt with similar risk and maturity. If the Company's debt was measured at fair value, it would have been classified as a Level 2 measurement in the fair value hierarchy.</t>
  </si>
  <si>
    <t>Goodwill and Intangible Assets</t>
  </si>
  <si>
    <t>Goodwill and Intangible Assets Disclosure [Abstract]</t>
  </si>
  <si>
    <t>Goodwill and Intangible Assets Goodwill The table below summarizes changes in goodwill recorded by the Company during the periods ended September 30, 2018 and December 31, 2017 , respectively: September 30, December 31, Beginning balance, January 1 $ 69,483 $ 66,351 Additions — 3,132 Ending balance $ 69,483 $ 69,483 At September 30, 2018 , goodwill totaled $69.5 million , of which $33.8 million relates to the marine segment and $35.7 million relates to the concrete segment. As discussed previously in Note 2 , goodwill is reviewed at a reporting unit level for impairment annually as of October 31 or whenever circumstances arise that indicate a possible impairment might exist. Test of impairment requires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During the three months ended September 30, 2018 , the Company identified potential indicators of impairment to goodwill for both its marine and concrete reporting units, including operating losses within each segment and adjusted forecasted earnings for the full fiscal year. As such, the Company performed a qualitative assessment and certain sensitivity analysis to determine whether it was more likely than not that goodwill was impaired. After evaluating all events, circumstances and factors which could affect the significant inputs used to determine fair value, the Company determined it was not more likely than not that an impairment existed at either reporting unit. The Company did not progress to subsequent steps of impairment testing and plans to perform its annual impairment testing as of October 31. Intangible assets The tables below present the activity and amortization of finite-lived intangible assets: Nine months ended September 30, 2018 2017 Intangible assets, January 1 $ 35,240 $ 34,362 Additions — 878 Total intangible assets, end of period 35,240 35,240 Accumulated amortization, January 1 $ (23,955 ) $ (19,220 ) Current year amortization (2,541 ) (3,745 ) Total accumulated amortization (26,496 ) (22,965 ) Net intangible assets, end of period $ 8,744 $ 12,275 Finite-lived intangible assets were acquired as part of the purchases of TAS and Tony Bagliore Concrete, Inc. (TBC), which includes customer relationships. Customer relationships for TAS were valued at approximately $18.1 million and are currently being amortized over eight years. Customer relationships for TBC were valued at approximately $0.7 million and are currently being amortized over seven years. Both of these assets are amortized using an accelerated method based on the pattern in which the economic benefits of the assets are consumed. For the nine months ended September 30, 2018 , $2.5 million of amortization expense was recognized for these assets. Future expense remaining of approximately $ 8.7 million will be amortized as follows: 2018 847 2019 2,642 2020 2,071 2021 1,520 Thereafter 1,664 $ 8,744 Additionally, the Company has one indefinite-lived intangible asset, a trade name, as described in Note 2. During the three months ended September 30, 2018 , the Company identified potential indicators of impairment at its concrete reporting unit, including operating losses and adjusted forecasted earnings for the full fiscal year. As such, the Company performed a qualitative assessment and certain sensitivity analysis to determine whether it was more likely than not that the indefinite-lived intangible asset was impaired. After evaluating all events, circumstances and factors which could affect the significant inputs used to determine fair value, the Company determined it was not more likely than not that an impairment existed. The Company did not progress to subsequent steps of impairment testing and plans to perform its annual impairment testing as of October 31. At September 30, 2018 , the trade name was valued at approximately $6.9 million .</t>
  </si>
  <si>
    <t>Accrued Liabilities</t>
  </si>
  <si>
    <t>Payables and Accruals [Abstract]</t>
  </si>
  <si>
    <t>Accrued Liabilities Accrued liabilities at September 30, 2018 and December 31, 2017 consisted of the following: September 30, 2018 December 31, 2017 Accrued salaries, wages and benefits $ 6,898 $ 9,632 Accrual for insurance liabilities 5,492 5,233 Property taxes 1,747 513 Capital lease liability 1,310 — Sales taxes 1,881 1,836 Interest 34 46 Other accrued expenses 337 613 Total accrued liabilities $ 17,699 $ 17,873</t>
  </si>
  <si>
    <t>Long-term Debt, Line of Credit and Derivatives</t>
  </si>
  <si>
    <t>Debt Disclosure [Abstract]</t>
  </si>
  <si>
    <t>Long-term Debt, Line of Credit and Derivatives The Company entered into an amended syndicated credit agreement (the "Credit Agreement" also known as the “Fourth Amendment”) on July 31, 2018 with Regions Bank, as administrative agent and collateral agent, and the following co-syndication agents: Bank of America, N.A., BOKF, NA dba Bank of Texas, KeyBank National Association, NBH Bank, IBERIABANK, Trustmark National Bank, First Tennessee Bank NA, and Branch Banking and Trust Company. With the execution of the Credit Agreement (known to Regions Bank and co-syndication agents as the Fourth Amendment), the prior indebtedness was treated as an extinguishment of debt and accounted for under the guidelines of ASC 470-05, Debt, Modifications and Extinguishments. The primary purpose of the Credit Agreement was to provide the Company with greater financing flexibility by providing a new amortization schedule, an extended maturity date, increased availability under the revolving line of credit, and a reduction in overall costs. The Credit Agreement, which may be amended from time to time, provides for borrowings under a revolving line of credit and swingline loans with a commitment amount of $100 million and a term loan with a commitment amount of $60 millio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Principal balances drawn under the Credit Facility may be prepaid at any time, in whole or in part, without premium or penalty. Amounts repaid under the revolving line of credit may be re-borrowed. The Credit Facility matures on July 31, 2023. Total debt issuance costs, which included underwriter fees, legal fees and syndication fees, were approximately $0.9 million and have been capitalized as non-current deferred charges and amortized using the effective interest rate method over the duration of the loan. Prior unamortized debt issuance costs of $2.2 million for the extinguishment of debt were recognized as interest expense as of July 31, 2018. The quarterly weighted average interest rate for the Credit Facility as of September 30, 2018 was 3.69% . The Company's obligations under debt arrangements consisted of the following: September 30, 2018 December 31, 2017 Principal Debt Issuance Costs (1) Total Principal Debt Issuance Costs (1) Total Revolving line of credit $ 38,000 $ (324 ) $ 37,676 $ 10,000 $ (317 ) $ 9,683 Term loan - current 3,000 (26 ) 2,974 13,500 (427 ) 13,073 Total current debt 41,000 (350 ) 40,650 23,500 (744 ) 22,756 Term loan - long-term 56,250 (480 ) 55,770 65,250 (2,065 ) 63,185 Total debt $ 97,250 $ (830 ) $ 96,420 $ 88,750 $ (2,809 ) $ 85,941 (1) Total debt issuance costs, include underwriter fees, legal fees, syndication fees, and any other fees related to the execution of the Credit Agreement and/or prior indebtedness at September 30, 2018 and December 31, 2017 respectively. Provisions of the revolving line of credit and accordion The Company has a maximum borrowing availability under the revolving line of credit and swingline loans (as defined in the Credit Agreement) of $100.0 million .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s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The Commitment Fee, which is due quarterly in arrears, is equal to the Applicable Margin of the actual daily amount by which the Aggregate Revolving Commitments exceed the Total Revolving Outstanding. The revolving line of credit termination date is the earlier of the Credit Facility termination date, July 31, 2023, or the date the outstanding balance is permanently reduced to zero. The Company has the intent and ability to repay the amounts outstanding on the revolving line of credit within one year, therefore, any outstanding balance is classified as current. As of September 30, 2018 , the outstanding balance for all borrowings under the revolving line of credit was $38.0 million and was designated as an adjusted LIBOR Rate Loan at an average rate of 3.98% . There was also $0.7 million in outstanding letters of credit as of September 30, 2018 , which reduced the maximum borrowing availability on the revolving line of credit to $61.3 million . Provisions of the term loan The original principal amount of $60.0 million for the term loan commitment is paid off in quarterly installment payments (as stated in the Credit Agreement). At September 30, 2018 , the outstanding term loan component of the Credit Facility totaled $59.3 million and was secured by specific assets of the Company. The table below outlines the total remaining payment amounts annually for the term loan through maturity of the Credit Facility: 2018 $ 750 2019 3,000 2020 3,750 2021 4,500 2022 5,250 2023 42,000 $ 59,250 During the three months ended September 30, 2018 , the Company made the scheduled quarterly principal payment of $0.7 million , which reduced the outstanding principal balance to $59.3 million as of September 30, 2018 . The current portion of debt is $3.0 million and the non-current portion is $56.3 million . As of September 30, 2018 , the term loan was designated as an Adjusted LIBOR Rate Loan with an interest rate of 4.00% . Financial covenants Restrictive financial covenants under the Credit Facility include: • A consolidated Fixed Charge Coverage Ratio as of the end of any fiscal quarter to not be less than 1.25 to 1.00. • A consolidated Leverage Ratio as of the end of any fiscal quarter to not exceed 3.00 to 1.00. As of September 30, 2018 , the Company was in compliance with all financial covenants.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and available borrowings together with cash flow from its operations is adequate for general business requirements and to service its debt. De 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for the nine months ended September 30, 2018 was $0.4 million , net of tax. The fair market value of the swaps as of September 30, 2018 was $0.5 million and net of tax was $0.4 million , which is reflected as an asset included in the balance of "Other non-current assets" on the Consolidated Balance Sheets. See Note 8 for more information regarding the fair value of the Company's derivative instruments.</t>
  </si>
  <si>
    <t>Income Taxes</t>
  </si>
  <si>
    <t>Income Tax Disclosure [Abstract]</t>
  </si>
  <si>
    <t>Income Taxes The Company's effective tax rate is based on expected income, statutory rates and tax planning opportunities available to it. For interim financial reporting, the Company estimates its annual tax rate based on projected taxable income (or loss) for the full year and records a quarterly tax provision in accordance with the anticipated annual rate. Income tax expense included in the Company’s Consolidated Statements of Operations were as follows (in thousands, except percentages): Three months ended September 30, Nine months ended September 30, 2018 2017 2018 2017 Income tax (benefit) expense $ (3,071 ) $ (1,666 ) $ 78 $ (4,309 ) Effective tax rate 32.6 % 24.9 % 108.3 % 32.1 % The effective rate for the three and nine months ended September 30, 2018 differed from the Company's statutory federal rate of 21% driven by the non-deductibility of certain permanent items, such as incentive stock compensation expense, return to provision adjustment and the $2.2 million of unamortized debt issuance costs for the extinguishment of debt, which was treated as a discrete item and tax effected at a rate of 23% . For the nine months ended September 30, 2018 , the Company recorded a $5.4 million gain related to the settlement of a legal matter. The gain was also treated as a discrete item and tax effected at a rate of 23% . The effective tax rate for the three and nine months ended September 30, 2017 differed from the Company’s statutory federal rate of 35% primarily due to state income taxes, the non-deductibility of certain permanent items, and stock compensation expense items treated as discrete. The Company assessed the realizability of its deferred tax assets at September 30, 2018 , and considered whether it was more likely than not that some portion or all of the deferred tax assets will not be realized. The realization of deferred tax assets depends upon the generation of future taxable income, which includes the reversal of deferred tax liabilities related to depreciation, during the periods in which these temporary differences become deductible. The Company does not expect that unrecognized tax benefits as of September 30, 2018 for certain federal income tax matters will significantly change due to any settlement and/or expiration of statutes of limitations over the next 12 months. The final outcome of these uncertain tax positions is not yet determinable. The Company's uncertain tax benefits, if recognized, would affect its effective tax rate. Enactment of Tax Reform The Act made broad and complex changes to the U.S. tax code that significantly affected the Company's income tax rate. The Act, among other things, reduced the U.S. federal corporate income tax rate from 35% to 21%; limited the use of foreign tax credits to reduce U.S. income tax liability; repealed the corporate alternative minimum tax ("AMT") and changed how existing AMT credits can be realized; allowed immediate expensing for qualified assets; created a new limitation on deductible interest expense; repealed the domestic production activities deduction; and limited the deductibility of certain executive compensation and other deductions. In accordance with Staff Accounting Bulletin 118 (“SAB 118”), the Company recognized provisional tax impacts related to the re-measurement of its net deferred tax liabilities and the addition of a partial valuation allowance recorded against existing foreign tax credit carryforwards not expected to be utilized in future tax years during the year ended December 31, 2017. As of September 30, 2018 , the Company has not made any measurement-period adjustments that materially impacted its 2018 effective tax rate. Such adjustments may be necessary in future periods due to additional guidance that may be issued, changes in assumptions made and the finalization of U.S. income tax positions with the filing of the Company's 2017 U.S. income tax return which will allow for the ability to conclude whether any further adjustments are necessary to its deferred tax assets and liabilities. Any adjustments to these provisional amounts will be reported as a component of income tax expense (benefit) in the reporting period in which any such adjustments are identified but no later than the fourth quarter of 2018. The Company will continue to analyze the Act in order to finalize any related impacts within the measurement period.</t>
  </si>
  <si>
    <t>Earnings (Loss) Per Share</t>
  </si>
  <si>
    <t>Earnings Per Share [Abstract]</t>
  </si>
  <si>
    <t>Earnings (Loss) Per Share Basic (loss) earnings per share are based on the weighted average number of common shares outstanding during each period. Diluted (loss) earnings per share are based on the weighted average number of common shares outstanding and the effect of all dilutive common stock equivalents during each period. For the three months ended September 30, 2018 and September 30, 2017 , the Company had 1,981,879 and 2,364,018 securities, respectively, that were potentially dilutive in future earnings per share calculations. For the nine months ended September 30, 2018 and September 30, 2017 , the Company had 1,973,753 and 2,281,805 securities, respectively, that were potentially dilutive in future earnings per share calculations. Such dilution will be dependent on the excess of the market price of the Company's stock over the exercise price and other components of the treasury stock method. The exercise price for certain stock options awarded by the Company exceeds the average market price of the Company's common stock. Such stock options are antidilutive and are not included in the computation of (loss) earnings per share. The following table reconciles the denominators used in the computations of both basic and diluted (loss) earnings per share: Three months ended September 30, Nine months ended September 30, 2018 2017 2018 2017 Basic: Weighted average shares outstanding 28,490,530 27,950,829 28,421,850 27,980,074 Diluted: Total basic weighted average shares outstanding 28,490,530 27,950,829 28,421,850 27,980,074 Effect of dilutive securities: Common stock options — — — — Total weighted average shares outstanding assuming dilution 28,490,530 27,950,829 28,421,850 27,980,074 Shares of common stock issued from the exercise of stock options 256,833 13,710 488,303 173,518</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2017 Long Term Incentive Plan, or the "2017 LTIP", which was approved by shareholders in May 2017 and authorized the maximum aggregate number of shares of common stock to be issued at 2,400,000 . In general, the Company's 2017 LTIP provides for grants of restricted stock and stock options to be issued with a per-share price equal to the fair market value of a share of common stock on the date of grant. Option terms are specified at each grant date, but are generally 10 years from the date of issuance. Options generally vest over a three to five year period. The Company applies a 3.2% and a 5.5% forfeiture rate, which gets compounded over the vesting terms of the individual award, to its restricted stock and option grants, respectively, based on historical analysis. In the three months ended September 30, 2018 and 2017 , compensation expense related to stock-based awards outstanding was $0.6 million , respectively. In the nine months ended September 30, 2018 and 2017 , compensation expense related to stock-based awards outstanding was $1.7 million and $1.8 million , respectively. In May 2018, the Company granted certain executives options to purchase 366,905 shares of common stock and used the Black Scholes option pricing model to estimate the fair value of these options using the following assumptions: Grant-date fair value $ 2.78 Risk-free interest rate 2.65 % Expected volatility 51.8 % Expected term of options (in years) 3.0 Dividend yield — % The risk-free interest rate is based on interest rates on U.S. Treasury zero-coupon issues that match the contractual terms of the stock option grants. The expected term represents the period in which the Company's equity awards are expected to be outstanding. Also, in May 2018, independent directors as well as certain officers and executives of the Company were awarded 331,095 shares of restricted common stock. This total number of shares included 60,320 shares, which were awarded to the independent directors and vested immediately on the date of grant, as well as 67,023 shares of performance-based stock awarded to certain executives. The performance-based stock will potentially vest at the end of fiscal year 2021, with 100% of the shares to be earned based on the achievement of an objective, tiered return on invested capital measured over a three-year performance period. The Company evaluates the probability of achieving this each reporting period. The fair value of all shares awarded on the date of the grant was $7.46 per share. In July 2018, the Company granted an executive of the Company options to purchase 7,310 of shares of common stock and used the Black Scholes option pricing model to estimate the fair value of these options, which was calculated to be $3.42 per share. The assumptions utilized in the Black Scholes option pricing model were not materially different from the assumptions utilized for options granted in May 2018. Also, in July 2018, this executive was awarded 2,769 shares of restricted common stock. The fair value of all shares awarded on the date of the grant was $9.03 per share. In the three months ended September 30, 2018 , 256,833 options were exercised, generating proceeds to the Company of $1.5 million . In the three months ended September 30, 2017 , 13,710 options were exercised, generating proceeds to the Company of approximately $0.1 million . In the nine months ended September 30, 2018 , 488,303 options were exercised, generating proceeds to the Company of $2.8 million . In the nine months ended September 30, 2017 , 173,518 options were exercised, generating proceeds to the Company of $1.0 million . At September 30, 2018 , total unrecognized compensation expense related to unvested stock and options was approximately $4.6 million , which is expected to be recognized over a period of approximately two years.</t>
  </si>
  <si>
    <t>Commitments and Contingencies</t>
  </si>
  <si>
    <t>Commitments and Contingencies Disclosure [Abstract]</t>
  </si>
  <si>
    <t>Commitments and Contingencies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ther proceedings, individually or in the aggregate, would be expected to have a material adverse effect on results of operations, cash flows or financial condition. A pending legal matter was settled for a $5.5 million and $0.5 million , respectively, during the first quarter of 2018. Settlement amounts were recorded in "Other gain from continuing operations" in the Consolidated Statements of Operations, "Prepaid expenses and other" (current portion of the notes receivable) and "Other non-current assets" (non-current portion of the notes receivable) in the Consolidated Balance Sheets. As of September 30, 2018 , the current portion of the note receivable was $0.8 million and the non-current portion was $3.8 million . Legal fees related to this matter were expensed as incurred during the respective reporting period. As a result of charges brought in September 2015 and October 2016 by the Houston Police Department, Environmental Enforcement, two subsidiaries of the Company were recently indicted by a duly organized Grand Jury of Harris County, Texas for separate but related violations of the Texas Water Code, allegedly arising from the handling of construction concrete at certain work sites. Specifically, both were charged with unlawfully, intentionally or knowingly discharging a waste or pollutant. The Company is subject to a maximum fine in each case of $250,000 , but has already declined a $7,500 plea bargain in the first case. In the second case, a project supervisor was also indicted. None of these allegations nor the costs of defense, taken separately or as a whole, is expected to be material to the Company. The Company considers all of these allegations without merit and it will vigorously defend itself and its employee.</t>
  </si>
  <si>
    <t>Segment Information</t>
  </si>
  <si>
    <t>Segment Reporting [Abstract]</t>
  </si>
  <si>
    <t>Segment Information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eptember 30, 2018 Three months ended September 30, 2017 Nine months ended September 30, 2018 Nine months ended September 30, 2017 Marine Contract revenues $ 63,479 $ 68,383 $ 206,967 $ 197,566 Operating (loss) income (5,559 ) (9,837 ) 4,348 (26,160 ) Depreciation and amortization expense (4,746 ) (5,075 ) (14,772 ) (15,417 ) Total Assets $ 269,501 $ 248,960 $ 269,501 $ 248,960 Property, Plant and Equipment, net 125,231 131,630 125,231 $ 131,630 Concrete Contract revenues $ 61,594 $ 71,779 $ 214,715 $ 218,773 Operating (loss) income (1,846 ) 4,483 (94 ) 16,858 Depreciation and amortization expense (2,176 ) (2,229 ) (6,362 ) (7,005 ) Total Assets $ 155,247 $ 177,746 $ 155,247 $ 177,746 Property, Plant and Equipment, net 19,156 17,149 19,156 17,149 Intersegment revenues between the Company's two reportable segments for the three and nine months ended September 30, 2018 were less than $0.1 million and $2.4 million , respectively. There were no intersegment revenues for the three and nine months ended September 30, 2017. The marine segment had foreign revenues of $2.0 million and $3.0 million for the three months ended September 30, 2018 and 2017 , respectively, and $10.3 million and $3.9 million for the nine months ended September 30, 2018 and 2017 , respectively. These revenues are derived from projects in the Caribbean Basin, and were paid in U.S. dollars. There was no foreign revenue for the concrete segment.</t>
  </si>
  <si>
    <t>Related Party Transactions</t>
  </si>
  <si>
    <t>Related Party Transactions [Abstract]</t>
  </si>
  <si>
    <t>Related Party Transactions Upon the completion of the acquisition of TAS in August 2015, the Company entered into a lease arrangement with an entity in which an employee owns an interest. This lease is for office space and yard facilities used by the concrete segment. Annual lease expense was approximately $0.8 million , of which approximately less than $0.1 million and $0.5 million represented lease expense during the three and nine months ended September 30, 2017, respectively. Due to the resignation of this employee, these transactions ceased to be related party transactions as of July 31, 2017 and therefore, no related party lease expense existed after this date.</t>
  </si>
  <si>
    <t>Summary of Significant Accounting Principles (Policies)</t>
  </si>
  <si>
    <t>Basis of Presentation</t>
  </si>
  <si>
    <t>Basis of Presentation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our Annual Report on Form 10-K for the fiscal year ended December 31, 2017 (“ 2017 Form 10-K”) as well as Item 7 – Management’s Discussion and Analysis of Financial Condition and Results of Operations also included in its 2017 Form 10-K.</t>
  </si>
  <si>
    <t>Reclassifications</t>
  </si>
  <si>
    <t>In the opinion of management, the accompanying unaudit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nine months ended September 30, 2018 are not necessarily indicative of the results that may be expected for the year ending December 31, 2018 .</t>
  </si>
  <si>
    <t>Revenue Recognition</t>
  </si>
  <si>
    <t xml:space="preserve">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rative information has not been restated and continues to be reported under the accounting standards in effect for those periods.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individual goods and services are not separately identifiable and the Company provides a significant integrated servic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incurring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the most likely amount to which it expects to be entitled. Variable consideration is included in the estimated transaction price to the extent it is probable that a significant reversal of cumulative recognized revenue will not occur. As of September 30, 2018 , approximately $15.5 million </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 xml:space="preserve">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September 30, 2018 and December 31, 2017 consisted primarily of overnight bank deposits. </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as of September 30, 2018 and December 31, 2017.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September 30, 2018 and December 31, 2017 , the Company had not recorded an allowance for doubtful accounts. Balances billed to customers but not paid pursuant to retainage provisions in construction contracts generally become payable upon contract completion and acceptance by the owner. Retainage at September 30, 2018 totaled $30.2 million , of which $5.9 million is expected to be collected beyond September 30, 2019. Retainage at December 31, 2017 totaled $39.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an open bid process, and therefore advertising costs are not a significant component of expense. Advertising costs are expensed as incurred.</t>
  </si>
  <si>
    <t>Environmental Costs</t>
  </si>
  <si>
    <t>Fair Value Measurements</t>
  </si>
  <si>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si>
  <si>
    <t>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7 for more information regarding inventory.</t>
  </si>
  <si>
    <t xml:space="preserve">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
  </si>
  <si>
    <t>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of each year) or more frequently if events or circumstances indicate the asset may be impaired. The Company determined its operations comprise two reporting units for goodwill impairment testing, which match its two operating segments for financial reporting. Tests of impairment require a two-step process to be performed to analyze whether or not goodwill has been impaired. The first step of this test used to identify potential impairment, compares the estimated fair value of a reporting unit with its carrying amount. The second step, if necessary, quantifies the impairment. The Company assesses the fair value of its reporting units based on a weighted average of valuations based on market multiples, discounted cash flows and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its stock price, changes in macroeconomic indicators, sustained operating losses and other factors which may affect its assessment of fair value. See Note 9 for additional discussion of goodwill and related goodwill impairment testing.</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e asset may be impaired. The Company has one indefinite-lived intangible asset, a trade name, which is tested for impairment annually on October 31, or whenever events or circumstances indicate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 to estimate the royalty savings. This approach is dependent on a number of factors, including estimates of future growth and trends, royalty rates, discount rates and other variables.</t>
  </si>
  <si>
    <t xml:space="preserve">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assets and liabilitie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of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t>
  </si>
  <si>
    <t>Recent Accounting Pronouncements</t>
  </si>
  <si>
    <t>Recent Accounting Pronouncements The FASB issues accounting standards and updates (each, an "ASU") from time to time to its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which requires lessees to recognize lease assets (i.e. right-to-use assets) on the balance sheet. These are assets that represent the lessee's right to use or control the use of specified assets for the lease terms and lease liabilities, which are lessee's obligations to make lease payments arising from leases measured on a discounted basis, for all leases with terms longer than 12 months. Leases with terms of 12 months or less will be accounted for similar to existing guidance for operating leases. Recognition, measurement and presentation of expenses will depend on classification as a finance or operating lease. The guidance is effective for fiscal years beginning after December 15, 2018, including interim periods within those annual periods. The Company will adopt the new standard on January 1, 2019 using the optional transition method under ASU 2018-11 and elect the available practical expedients. This method allows the Company an option to allow transition of the new lease guidance at the effective date and recognize a cumulative-effect adjustment to the opening balance of retained earnings at the effective date. The Company has developed a detailed plan to implement the new standard and, through a cross-functional steering committee, is assessing the impact of the new standard for all contractual arrangements that may qualify as leases. The Company expects the adoption of the new standard to have a material and equal increase to assets and liabilities on its Consolidated Balance Sheets, primarily as a result of operating leases currently not recognized on its balance sheet. In January 2017, the FASB issued ASU 2017-04, Simplifying the Test for Goodwill Impairment (Topic 350) .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but the Company does not anticipate the new standard will materially impact the financial statements unless goodwill impairment is recognized in the future. In January 2018, the FASB issued ASU 2018-01, Land Easement Practical Expedient for Transition to Topic 842 . The FASB issued this update to provide an optional transition on practical expedient that, if elected, would not require companies to reconsider its accounting for existing or expired land easements before the adoption of Topic 842 and that were not previously accounted for as leases under Topic 840. The guidance is effective for fiscal years beginning after December 15, 2018, including interim periods within those annual periods. The Company is currently in the process of assessing the effects of adoption on its financial statements, but it does not anticipate the new standard will materially impact the financial statements. During the periods presented in these financial statements, the Company implemented other new accounting pronouncements other than those noted above that are discussed in the notes where applicable.</t>
  </si>
  <si>
    <t>Summary of Significant Accounting Principles (Tables)</t>
  </si>
  <si>
    <t>Schedule of New Accounting Pronouncements and Changes in Accounting Principles</t>
  </si>
  <si>
    <t>The following table summarizes the cumulative effect of the changes made to the Company’s unaudited Consolidated Balance Sheet as of January 1, 2018 from the adoption of Topic 606: Balance at December 31, 2017 Adjustments Due to Topic 606 Balance at January 1, 2018 Assets Costs and estimated earnings in excess of billings on uncompleted contracts $ 46,006 $ 1,383 $ 47,389 Liabilities Billings in excess of costs and estimated earnings on uncompleted contracts $ 33,923 $ 1,745 $ 35,668 Deferred income taxes 13,243 (76 ) 13,167 Equity Retained earnings $ 62,847 $ (286 ) $ 62,561 Remaining performance obligations represent the transaction price of firm orders or other written contractual commitments from customers for which work has not been performed, or is partially completed and excludes unexercised contract options and potential orders. As of September 30, 2018 , the aggregate amount of the remaining performance obligations was approximately $426.0 million . Of this amount, the Company expects to recognize $352.3 million , or 83% , in the next 12 months and the remaining balance thereafter. The following tables summarize the impact of adopting Topic 606 on the Company’s unaudited Consolidated Balance Sheet as of September 30, 2018 and Statement of Operations for the nine months ended September 30, 2018 : As Reported Balances Without Adoption of Topic 606 Effect of Change Higher (Lower) Assets Costs and estimated earnings in excess of billings on uncompleted contracts $ 57,411 $ 58,232 $ (821 ) Liabilities Billings in excess of costs and estimated earnings on uncompleted contracts $ 24,528 $ 25,731 $ (1,203 ) Deferred income taxes 12,682 12,545 137 Equity Retained earnings $ 62,555 $ 62,310 $ 245 As Reported Balances Without Adoption of Topic 606 Effect of Change Higher (Lower) Contract revenues $ 421,682 $ 420,479 $ 1,203 Cost of contract revenues 379,154 378,333 821 Gross profit 42,528 42,146 382 Income tax expense 78 (59 ) 137 Net loss $ (6 ) $ (251 ) $ 245 Basic loss per share $ — $ (0.01 ) $ 0.01 Diluted loss per share $ — $ (0.01 ) $ 0.01</t>
  </si>
  <si>
    <t>Depreciable lives of property and equipment</t>
  </si>
  <si>
    <t>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following is a summary of property and equipment at September 30, 2018 and December 31, 2017 : September 30, December 31, Automobiles and trucks $ 1,802 $ 1,940 Building and improvements 43,247 38,062 Construction equipment 156,611 166,203 Vessels and other equipment 95,525 85,113 Office equipment 7,839 8,039 305,024 299,357 Less: Accumulated depreciation (199,198 ) (191,407 ) Net book value of depreciable assets 105,826 107,950 Construction -in- progress 2,698 245 Land 35,863 38,083 $ 144,387 $ 146,278</t>
  </si>
  <si>
    <t>Revenue (Tables)</t>
  </si>
  <si>
    <t>Disaggregation of Revenue</t>
  </si>
  <si>
    <t xml:space="preserve"> The following table represents a disaggregation of the Company’s contract revenues by service line for the marine and concrete segments: Three Months Ended September 30, 2018 Nine Months Ended September 30, 2018 Marine Segment Construction $ 46,113 $ 141,348 Dredging 13,053 53,536 Specialty Services 4,313 12,083 Marine segment contract revenues $ 63,479 $ 206,967 Concrete Segment Light Commercial $ 48,458 $ 167,140 Structural 13,054 47,166 Other 82 409 Concrete segment contract revenues $ 61,594 $ 214,715 Total contract revenues $ 125,073 $ 421,682</t>
  </si>
  <si>
    <t>Concentration of Risk and Enterprise Wide Disclosures (Tables)</t>
  </si>
  <si>
    <t>Concentration Risk [Line Items]</t>
  </si>
  <si>
    <t>Schedules of concentration of risk, by risk factor</t>
  </si>
  <si>
    <t>The table below presents the concentrations of current receivables (trade and retainage) at September 30, 2018 and December 31, 2017 , respectively: September 30, 2018 December 31, 2017 Federal Government $ 6,168 5 % $ 3,509 3 % State Governments 2,740 2 % 4,503 3 % Local Governments 13,781 12 % 18,256 15 % Private Companies 88,708 81 % 97,874 79 % Total current receivables $ 111,397 100 % $ 124,142 100 %</t>
  </si>
  <si>
    <t>Additionally, the table below represents concentrations of contract revenue by type of customer for the three and nine months ended September 30, 2018 and 2017 , respectively: Three months ended September 30, Nine months ended September 30, 2018 % 2017 % 2018 % 2017 % Federal Government $ 18,072 15 % $ 14,464 10 % $ 47,170 11 % $ 52,556 13 % State Governments 7,674 6 % 9,185 7 % 25,947 6 % 33,910 8 % Local Governments 25,546 20 % 28,246 20 % 69,298 17 % 72,802 17 % Private Companies 73,781 59 % 88,267 63 % 279,267 66 % 257,071 62 % Total contract revenues $ 125,073 100 % $ 140,162 100 % $ 421,682 100 % $ 416,339 100 %</t>
  </si>
  <si>
    <t>Contracts in Progress (Tables)</t>
  </si>
  <si>
    <t>Summary of Contracts in Progress</t>
  </si>
  <si>
    <t>Contracts in progress are as follows at September 30, 2018 and December 31, 2017 : September 30, December 31, Costs incurred on uncompleted contracts $ 742,836 $ 668,848 Estimated earnings 130,965 120,751 873,801 789,599 Less: Billings-to-date (840,918 ) (777,516 ) $ 32,883 $ 12,083 Included in the accompanying Consolidated Balance Sheet under the following captions: Costs and estimated earnings in excess of billings on uncompleted contracts $ 57,411 $ 46,006 Billings in excess of costs and estimated earnings on uncompleted contracts (24,528 ) (33,923 ) $ 32,883 $ 12,083</t>
  </si>
  <si>
    <t>Property and Equipment (Tables)</t>
  </si>
  <si>
    <t>Summary of property and equipment</t>
  </si>
  <si>
    <t>Fair Value (Tables)</t>
  </si>
  <si>
    <t>Schedule of Fair Value, Assets and Liabilities Measured on Recurring Basis</t>
  </si>
  <si>
    <t>The following table sets forth by level within the fair value hierarchy the Company's recurring financial assets and liabilities that were accounted for at fair value on a recurring basis as of September 30, 2018 and December 31, 2017 : Fair Value Measurements Carrying Value Level 1 Level 2 Level 3 September 30, 2018 Assets: Cash surrender value of life insurance policy $ 2,158 $ — $ 2,158 $ — Derivatives $ 483 $ — $ 483 $ — December 31, 2017 Assets: Cash surrender value of life insurance policy $ 1,712 $ — $ 1,712 $ — Liabilities: Derivatives $ 38 $ — $ 38 $ —</t>
  </si>
  <si>
    <t>Goodwill and Intangible Assets (Tables)</t>
  </si>
  <si>
    <t>Schedule of changes in goodwill</t>
  </si>
  <si>
    <t>The table below summarizes changes in goodwill recorded by the Company during the periods ended September 30, 2018 and December 31, 2017 , respectively: September 30, December 31, Beginning balance, January 1 $ 69,483 $ 66,351 Additions — 3,132 Ending balance $ 69,483 $ 69,483</t>
  </si>
  <si>
    <t>Schedule of changes and amortization of finite-lived intangible assets</t>
  </si>
  <si>
    <t>The tables below present the activity and amortization of finite-lived intangible assets: Nine months ended September 30, 2018 2017 Intangible assets, January 1 $ 35,240 $ 34,362 Additions — 878 Total intangible assets, end of period 35,240 35,240 Accumulated amortization, January 1 $ (23,955 ) $ (19,220 ) Current year amortization (2,541 ) (3,745 ) Total accumulated amortization (26,496 ) (22,965 ) Net intangible assets, end of period $ 8,744 $ 12,275</t>
  </si>
  <si>
    <t>Summary of Finite-lived Intangible Assets Amortization Expense</t>
  </si>
  <si>
    <t>Future expense remaining of approximately $ 8.7 million will be amortized as follows: 2018 847 2019 2,642 2020 2,071 2021 1,520 Thereafter 1,664 $ 8,744</t>
  </si>
  <si>
    <t>Accrued Liabilities (Tables)</t>
  </si>
  <si>
    <t>Schedule of accrued liabilities</t>
  </si>
  <si>
    <t>Accrued liabilities at September 30, 2018 and December 31, 2017 consisted of the following: September 30, 2018 December 31, 2017 Accrued salaries, wages and benefits $ 6,898 $ 9,632 Accrual for insurance liabilities 5,492 5,233 Property taxes 1,747 513 Capital lease liability 1,310 — Sales taxes 1,881 1,836 Interest 34 46 Other accrued expenses 337 613 Total accrued liabilities $ 17,699 $ 17,873</t>
  </si>
  <si>
    <t>Long-term Debt, Line of Credit and Derivatives (Tables)</t>
  </si>
  <si>
    <t>Schedule of Debt</t>
  </si>
  <si>
    <t>The Company's obligations under debt arrangements consisted of the following: September 30, 2018 December 31, 2017 Principal Debt Issuance Costs (1) Total Principal Debt Issuance Costs (1) Total Revolving line of credit $ 38,000 $ (324 ) $ 37,676 $ 10,000 $ (317 ) $ 9,683 Term loan - current 3,000 (26 ) 2,974 13,500 (427 ) 13,073 Total current debt 41,000 (350 ) 40,650 23,500 (744 ) 22,756 Term loan - long-term 56,250 (480 ) 55,770 65,250 (2,065 ) 63,185 Total debt $ 97,250 $ (830 ) $ 96,420 $ 88,750 $ (2,809 ) $ 85,941 (1) Total debt issuance costs, include underwriter fees, legal fees, syndication fees, and any other fees related to the execution of the Credit Agreement and/or prior indebtedness at September 30, 2018 and December 31, 2017 respectively.</t>
  </si>
  <si>
    <t>Debt Maturity Schedule</t>
  </si>
  <si>
    <t>The table below outlines the total remaining payment amounts annually for the term loan through maturity of the Credit Facility: 2018 $ 750 2019 3,000 2020 3,750 2021 4,500 2022 5,250 2023 42,000 $ 59,250</t>
  </si>
  <si>
    <t>Income Taxes Income tax expense (benefit) (Tables)</t>
  </si>
  <si>
    <t>Schedule of components of income tax expense (benefit)</t>
  </si>
  <si>
    <t xml:space="preserve"> Income tax expense included in the Company’s Consolidated Statements of Operations were as follows (in thousands, except percentages): Three months ended September 30, Nine months ended September 30, 2018 2017 2018 2017 Income tax (benefit) expense $ (3,071 ) $ (1,666 ) $ 78 $ (4,309 ) Effective tax rate 32.6 % 24.9 % 108.3 % 32.1 %</t>
  </si>
  <si>
    <t>Earnings (Loss) Per Share (Tables)</t>
  </si>
  <si>
    <t>Schedule of earnings per share, basic and diluted</t>
  </si>
  <si>
    <t>The following table reconciles the denominators used in the computations of both basic and diluted (loss) earnings per share: Three months ended September 30, Nine months ended September 30, 2018 2017 2018 2017 Basic: Weighted average shares outstanding 28,490,530 27,950,829 28,421,850 27,980,074 Diluted: Total basic weighted average shares outstanding 28,490,530 27,950,829 28,421,850 27,980,074 Effect of dilutive securities: Common stock options — — — — Total weighted average shares outstanding assuming dilution 28,490,530 27,950,829 28,421,850 27,980,074 Shares of common stock issued from the exercise of stock options 256,833 13,710 488,303 173,518</t>
  </si>
  <si>
    <t>Stock-Based Compensation (Tables)</t>
  </si>
  <si>
    <t>Schedule of Share-based Payment Award, Stock Options, Valuation Assumptions</t>
  </si>
  <si>
    <t>In May 2018, the Company granted certain executives options to purchase 366,905 shares of common stock and used the Black Scholes option pricing model to estimate the fair value of these options using the following assumptions: Grant-date fair value $ 2.78 Risk-free interest rate 2.65 % Expected volatility 51.8 % Expected term of options (in years) 3.0 Dividend yield — %</t>
  </si>
  <si>
    <t>Segment Information (Tables)</t>
  </si>
  <si>
    <t>Schedule of Segment Reporting</t>
  </si>
  <si>
    <t>Segment information for the periods presented is provided as follows: Three months ended September 30, 2018 Three months ended September 30, 2017 Nine months ended September 30, 2018 Nine months ended September 30, 2017 Marine Contract revenues $ 63,479 $ 68,383 $ 206,967 $ 197,566 Operating (loss) income (5,559 ) (9,837 ) 4,348 (26,160 ) Depreciation and amortization expense (4,746 ) (5,075 ) (14,772 ) (15,417 ) Total Assets $ 269,501 $ 248,960 $ 269,501 $ 248,960 Property, Plant and Equipment, net 125,231 131,630 125,231 $ 131,630 Concrete Contract revenues $ 61,594 $ 71,779 $ 214,715 $ 218,773 Operating (loss) income (1,846 ) 4,483 (94 ) 16,858 Depreciation and amortization expense (2,176 ) (2,229 ) (6,362 ) (7,005 ) Total Assets $ 155,247 $ 177,746 $ 155,247 $ 177,746 Property, Plant and Equipment, net 19,156 17,149 19,156 17,149</t>
  </si>
  <si>
    <t>Description of Business and Basis of Presentation (Details)</t>
  </si>
  <si>
    <t>Sep. 30, 2018segment</t>
  </si>
  <si>
    <t>Number of reportable segments (segment)</t>
  </si>
  <si>
    <t>Number of operating segments (segment)</t>
  </si>
  <si>
    <t>Summary of Significant Accounting Principles - Revenue Recognition (Details) - USD ($) $ / shares in Units, $ in Thousands</t>
  </si>
  <si>
    <t>Jan. 01, 2018</t>
  </si>
  <si>
    <t>Revenue, Major Customer [Line Items]</t>
  </si>
  <si>
    <t>Customer One</t>
  </si>
  <si>
    <t>Before ASC 606</t>
  </si>
  <si>
    <t>Accounting Standards Update 2014-09 | ASC 606 Adjustments</t>
  </si>
  <si>
    <t>Summary of Significant Accounting Principles - Remaining Performance Obligation (Details) $ in Millions</t>
  </si>
  <si>
    <t>Sep. 30, 2018USD ($)</t>
  </si>
  <si>
    <t>Revenue, Remaining Performance Obligation, Expected Timing of Satisfaction, Start Date [Axis]: 2018-04-01</t>
  </si>
  <si>
    <t>Revenue, Remaining Performance Obligation, Expected Timing of Satisfaction [Line Items]</t>
  </si>
  <si>
    <t>Performance obligations expected to be satisfied</t>
  </si>
  <si>
    <t>Revenue, Remaining Performance Obligation, Expected Timing of Satisfaction, Start Date [Axis]: (nil)</t>
  </si>
  <si>
    <t>Summary of Significant Accounting Principles - Performance Obligation (Details)</t>
  </si>
  <si>
    <t>Remaining performance obligation, percentage</t>
  </si>
  <si>
    <t>83.00%</t>
  </si>
  <si>
    <t>Performance obligations expected to be satisfied, expected timing</t>
  </si>
  <si>
    <t>1 year</t>
  </si>
  <si>
    <t>Revenue, Remaining Performance Obligation, Expected Timing of Satisfaction, Start Date [Axis]: 2019-04-01</t>
  </si>
  <si>
    <t>Summary of Significant Accounting Principles  - Depreciable Lives of Property and Equipment (Details)</t>
  </si>
  <si>
    <t>Equipment improvement | Minimum</t>
  </si>
  <si>
    <t>Property, Plant and Equipment [Line Items]</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Vessels and other equipment | Minimum</t>
  </si>
  <si>
    <t>Vessels and other equipment | Maximum</t>
  </si>
  <si>
    <t>Office equipment | Minimum</t>
  </si>
  <si>
    <t>Office equipment | Maximum</t>
  </si>
  <si>
    <t>Dry-docking capitalized costs | Minimum</t>
  </si>
  <si>
    <t>Dry-docking capitalized costs | Maximum</t>
  </si>
  <si>
    <t>Summary of Significant Accounting Principles - Goodwill and Other Intangible Assets (Details) $ in Thousands</t>
  </si>
  <si>
    <t>Sep. 30, 2018USD ($)segment</t>
  </si>
  <si>
    <t>Dec. 31, 2017USD ($)</t>
  </si>
  <si>
    <t>Dec. 31, 2016USD ($)</t>
  </si>
  <si>
    <t>Goodwill [Line Items]</t>
  </si>
  <si>
    <t>Number of reportable segments (segment) | segment</t>
  </si>
  <si>
    <t>Number of operating segments (segment) | segment</t>
  </si>
  <si>
    <t>Marine</t>
  </si>
  <si>
    <t>Concrete</t>
  </si>
  <si>
    <t>Summary of Significant Accounting Principles  - Insurance Coverage (Details)</t>
  </si>
  <si>
    <t>Sep. 30, 2018USD ($)levelspolicy</t>
  </si>
  <si>
    <t>Insurance Coverage [Line Items]</t>
  </si>
  <si>
    <t>Number of insurance policies (policy) | policy</t>
  </si>
  <si>
    <t>Accrual for insurance liabilities</t>
  </si>
  <si>
    <t>Levels of insurance coverage maintained by the Company | levels</t>
  </si>
  <si>
    <t>Amount in excess of primary insurance coverage</t>
  </si>
  <si>
    <t>Marine | Other liability policies</t>
  </si>
  <si>
    <t>Primary limit of insurance coverage</t>
  </si>
  <si>
    <t>Marine | Maritime employer's liability</t>
  </si>
  <si>
    <t>Marine | Watercraft pollution policy</t>
  </si>
  <si>
    <t>Levels of insurance coverage maintained by the Company | policy</t>
  </si>
  <si>
    <t>Concrete | Other liability policies</t>
  </si>
  <si>
    <t>Summary of Significant Accounting Principles - Prior Period Adjustment (Details) - USD ($) $ in Thousands</t>
  </si>
  <si>
    <t>Error Corrections and Prior Period Adjustments Restatement [Line Items]</t>
  </si>
  <si>
    <t>Summary of Significant Accounting Principles Accounts Receivable (Details) - USD ($) $ in Thousands</t>
  </si>
  <si>
    <t>Contract receivable retention</t>
  </si>
  <si>
    <t>Retainage, long-term</t>
  </si>
  <si>
    <t>Summary of Significant Accounting Principles Goodwill (Details) - USD ($) $ in Thousands</t>
  </si>
  <si>
    <t>Dec. 31, 2016</t>
  </si>
  <si>
    <t>Revenue (Details) - USD ($) $ in Thousands</t>
  </si>
  <si>
    <t>Disaggregation of Revenue [Line Items]</t>
  </si>
  <si>
    <t>Marine | Construction</t>
  </si>
  <si>
    <t>Marine | Dredging</t>
  </si>
  <si>
    <t>Marine | Specialty Services</t>
  </si>
  <si>
    <t>Concrete | Light Commercial</t>
  </si>
  <si>
    <t>Concrete | Structural</t>
  </si>
  <si>
    <t>Concrete | Other</t>
  </si>
  <si>
    <t>Concentration of Risk and Enterprise Wide Disclosures (Details) - USD ($) $ in Thousands</t>
  </si>
  <si>
    <t>12 Months Ended</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5.00%</t>
  </si>
  <si>
    <t>3.00%</t>
  </si>
  <si>
    <t>Customer concentration risk | Federal Government | Contract revenues</t>
  </si>
  <si>
    <t>15.00%</t>
  </si>
  <si>
    <t>10.00%</t>
  </si>
  <si>
    <t>11.00%</t>
  </si>
  <si>
    <t>13.00%</t>
  </si>
  <si>
    <t>Customer concentration risk | State Governments | Trade and contract retainage receivables</t>
  </si>
  <si>
    <t>2.00%</t>
  </si>
  <si>
    <t>Customer concentration risk | State Governments | Contract revenues</t>
  </si>
  <si>
    <t>6.00%</t>
  </si>
  <si>
    <t>7.00%</t>
  </si>
  <si>
    <t>8.00%</t>
  </si>
  <si>
    <t>Customer concentration risk | Local Governments | Trade and contract retainage receivables</t>
  </si>
  <si>
    <t>12.00%</t>
  </si>
  <si>
    <t>Customer concentration risk | Local Governments | Contract revenues</t>
  </si>
  <si>
    <t>20.00%</t>
  </si>
  <si>
    <t>17.00%</t>
  </si>
  <si>
    <t>Customer concentration risk | Private Companies | Trade and contract retainage receivables</t>
  </si>
  <si>
    <t>81.00%</t>
  </si>
  <si>
    <t>79.00%</t>
  </si>
  <si>
    <t>Customer concentration risk | Private Companies | Contract revenues</t>
  </si>
  <si>
    <t>59.00%</t>
  </si>
  <si>
    <t>63.00%</t>
  </si>
  <si>
    <t>66.00%</t>
  </si>
  <si>
    <t>62.00%</t>
  </si>
  <si>
    <t>Contracts in Progress (Details) - USD ($) $ in Thousands</t>
  </si>
  <si>
    <t>Costs incurred on uncompleted contracts</t>
  </si>
  <si>
    <t>Estimated earnings</t>
  </si>
  <si>
    <t>Costs incurred and estimated earnings on uncompleted contracts</t>
  </si>
  <si>
    <t>Less: Billings-to-date</t>
  </si>
  <si>
    <t>Costs and estimated earnings in excess of billings on uncompleted contracts, net</t>
  </si>
  <si>
    <t>Cost and estimated earnings in excess of billings on uncompleted projects</t>
  </si>
  <si>
    <t>Contract with customer, liability, revenue recognized</t>
  </si>
  <si>
    <t>Property and Equipment (Details) - USD ($) $ in Thousands</t>
  </si>
  <si>
    <t>Property, plant and equipment, gross</t>
  </si>
  <si>
    <t>Less: accumulated depreciation</t>
  </si>
  <si>
    <t>Net book value of depreciable assets</t>
  </si>
  <si>
    <t>Automobiles and trucks</t>
  </si>
  <si>
    <t>Building and improvements</t>
  </si>
  <si>
    <t>Construction equipment</t>
  </si>
  <si>
    <t>Vessels and other equipment</t>
  </si>
  <si>
    <t>Office equipment</t>
  </si>
  <si>
    <t>Construction -in- progress</t>
  </si>
  <si>
    <t>Land</t>
  </si>
  <si>
    <t>Property and Equipment - Narrative (Details) - USD ($) $ in Millions</t>
  </si>
  <si>
    <t>Depreciation</t>
  </si>
  <si>
    <t>Inventory (Details) - USD ($) $ in Thousands</t>
  </si>
  <si>
    <t>Fair Value Schedule of Fair Value Recurring Basis (Details) - Fair Value, Measurements, Recurring - USD ($) $ in Thousands</t>
  </si>
  <si>
    <t>Assets</t>
  </si>
  <si>
    <t>Fair Value, Assets and Liabilities Measured on Recurring and Nonrecurring Basis [Line Items]</t>
  </si>
  <si>
    <t>Cash surrender value of life insurance policy</t>
  </si>
  <si>
    <t>Assets | Fair Value, Inputs, Level 1</t>
  </si>
  <si>
    <t>Assets | Fair Value, Inputs, Level 2</t>
  </si>
  <si>
    <t>Assets | Fair Value, Inputs, Level 3</t>
  </si>
  <si>
    <t>Liability | Fair Value, Inputs, Level 1</t>
  </si>
  <si>
    <t>Derivatives</t>
  </si>
  <si>
    <t>Liability | Fair Value, Inputs, Level 2</t>
  </si>
  <si>
    <t>Liability | Fair Value, Inputs, Level 3</t>
  </si>
  <si>
    <t>Fair Value (Details) - USD ($) $ in Millions</t>
  </si>
  <si>
    <t>Life insurance, face amount</t>
  </si>
  <si>
    <t>Carrying (reported) amount, fair value disclosure</t>
  </si>
  <si>
    <t>Fair value of debt</t>
  </si>
  <si>
    <t>Goodwill and Intangible Assets  - Goodwill Roll Forward (Details) - USD ($) $ in Thousands</t>
  </si>
  <si>
    <t>Goodwill [Roll Forward]</t>
  </si>
  <si>
    <t>Beginning balance, January 1</t>
  </si>
  <si>
    <t>Additions</t>
  </si>
  <si>
    <t>Ending balance</t>
  </si>
  <si>
    <t>Goodwill and Intangible Assets  - Finite-lived Intangible Assets Roll Forward (Details) - USD ($) $ in Thousands</t>
  </si>
  <si>
    <t>Finite-lived Intangible Assets, Gross [Roll Forward]</t>
  </si>
  <si>
    <t>Intangible assets, January 1</t>
  </si>
  <si>
    <t>Total intangible assets, end of period</t>
  </si>
  <si>
    <t>Accumulated amortization, January 1</t>
  </si>
  <si>
    <t>Current year amortization</t>
  </si>
  <si>
    <t>Total accumulated amortization</t>
  </si>
  <si>
    <t>Net intangible assets, end of period</t>
  </si>
  <si>
    <t>Goodwill and Intangible Assets  - Narrative (Details) - USD ($) $ in Thousands</t>
  </si>
  <si>
    <t>Apr. 10, 2017</t>
  </si>
  <si>
    <t>Aug. 05, 2015</t>
  </si>
  <si>
    <t>Business Acquisition [Line Items]</t>
  </si>
  <si>
    <t>Amortization expense</t>
  </si>
  <si>
    <t>Indefinite-lived trade name</t>
  </si>
  <si>
    <t>TAS Commercial Concrete</t>
  </si>
  <si>
    <t>TAS Commercial Concrete | Customer Relationships</t>
  </si>
  <si>
    <t>Finite-lived intangibles acquired</t>
  </si>
  <si>
    <t>Acquired finite-lived intangible assets, useful life</t>
  </si>
  <si>
    <t>8 years</t>
  </si>
  <si>
    <t>Goodwill and Intangible Assets  - Future Amortization Expense of Finite-lived Intangible Assets (Details) - USD ($) $ in Thousands</t>
  </si>
  <si>
    <t>Thereafter</t>
  </si>
  <si>
    <t>Accrued Liabilities (Details) - USD ($) $ in Thousands</t>
  </si>
  <si>
    <t>Accrued Liabilities, Current [Abstract]</t>
  </si>
  <si>
    <t>Accrued salaries, wages and benefits</t>
  </si>
  <si>
    <t>Property taxes</t>
  </si>
  <si>
    <t>Capital lease liability</t>
  </si>
  <si>
    <t>Sales taxes</t>
  </si>
  <si>
    <t>Other accrued expenses</t>
  </si>
  <si>
    <t>Total accrued liabilities</t>
  </si>
  <si>
    <t>Long-term Debt, Line of Credit and Derivatives - Obligations under Debt Arrangements (Details) - USD ($) $ in Thousands</t>
  </si>
  <si>
    <t>Debt Instrument [Line Items]</t>
  </si>
  <si>
    <t>Debt issuance costs</t>
  </si>
  <si>
    <t>Debt issuance expense</t>
  </si>
  <si>
    <t>Principal, current</t>
  </si>
  <si>
    <t>Principal</t>
  </si>
  <si>
    <t>Deferred Issuance Costs, current</t>
  </si>
  <si>
    <t>Deferred Issuance Costs</t>
  </si>
  <si>
    <t>Net Value, current</t>
  </si>
  <si>
    <t>Net Value, long-term</t>
  </si>
  <si>
    <t>Total debt</t>
  </si>
  <si>
    <t>Revolving line of credit | Line of Credit</t>
  </si>
  <si>
    <t>Debt Instrument, Interest Rate, Stated Percentage</t>
  </si>
  <si>
    <t>3.98%</t>
  </si>
  <si>
    <t>Term loan - current | Loans Payable</t>
  </si>
  <si>
    <t>Term loan - long-term | Loans Payable</t>
  </si>
  <si>
    <t>Principal, long-term</t>
  </si>
  <si>
    <t>Deferred Issuance Costs, long-term</t>
  </si>
  <si>
    <t>Long-term Debt, Line of Credit and Derivatives - Provisions of the revolving line of credit and accordion (Details) - USD ($)</t>
  </si>
  <si>
    <t>Repayments of debt</t>
  </si>
  <si>
    <t>Proceeds from Lines of Credit</t>
  </si>
  <si>
    <t>Line of Credit</t>
  </si>
  <si>
    <t>Weighted average interest rate</t>
  </si>
  <si>
    <t>3.69%</t>
  </si>
  <si>
    <t>Revolving line of credit</t>
  </si>
  <si>
    <t>Fair value of amount outstanding</t>
  </si>
  <si>
    <t>Line of credit facility, remaining borrowing capacity</t>
  </si>
  <si>
    <t>Line of credit facility, maximum borrowing capacity</t>
  </si>
  <si>
    <t>Minimum additional borrowing amount</t>
  </si>
  <si>
    <t>Amount over minimum additional borrowing amount, integral multiples</t>
  </si>
  <si>
    <t>Stated interest rate</t>
  </si>
  <si>
    <t>Revolving line of credit | Letter of Credit</t>
  </si>
  <si>
    <t>Letters of credit outstanding, amount</t>
  </si>
  <si>
    <t>Revolving line of credit | Bridge Loan</t>
  </si>
  <si>
    <t>Term Loan | Line of Credit</t>
  </si>
  <si>
    <t>Term Loan | Line of Credit | London Interbank Offered Rate (LIBOR)</t>
  </si>
  <si>
    <t>Interest rate, effective percentage</t>
  </si>
  <si>
    <t>4.00%</t>
  </si>
  <si>
    <t>Long-term Debt, Line of Credit and Derivatives - Provisions of the term loan (Details) - USD ($)</t>
  </si>
  <si>
    <t>Current portion of debt</t>
  </si>
  <si>
    <t>Periodic payment, principal</t>
  </si>
  <si>
    <t>Long-term debt, excluding current maturities</t>
  </si>
  <si>
    <t>Long-term Debt, Line of Credit and Derivatives - Debt Maturity Schedule (Details) - USD ($) $ in Thousands</t>
  </si>
  <si>
    <t>Long-term Debt, Line of Credit and Derivatives - Financial covenants (Details)</t>
  </si>
  <si>
    <t>Debt instrument, covenant, fixed charge coverage ratio, maximum</t>
  </si>
  <si>
    <t>Debt instrument, covenant, leverage ratio, maximum</t>
  </si>
  <si>
    <t>Long-term Debt, Line of Credit and Derivatives - Derivative Financial Instruments (Details) $ in Thousands</t>
  </si>
  <si>
    <t>Sep. 16, 2015USD ($)contract</t>
  </si>
  <si>
    <t>Percent of aggregate principal amount hedged</t>
  </si>
  <si>
    <t>50.00%</t>
  </si>
  <si>
    <t>Unrealized gain (loss) from hedge ineffectiveness</t>
  </si>
  <si>
    <t>Swap</t>
  </si>
  <si>
    <t>Derivative, notional amount</t>
  </si>
  <si>
    <t>Derivative, number of instruments held (contract) | contract</t>
  </si>
  <si>
    <t>Other non-current assets</t>
  </si>
  <si>
    <t>Liability | Fair Value, Inputs, Level 2 | Fair Value, Measurements, Recurring</t>
  </si>
  <si>
    <t>Income Taxes (Details) - USD ($) $ in Thousands</t>
  </si>
  <si>
    <t>Operating Loss Carryforwards [Line Items]</t>
  </si>
  <si>
    <t>Income tax expense (benefit)</t>
  </si>
  <si>
    <t>Effective income tax rate</t>
  </si>
  <si>
    <t>32.60%</t>
  </si>
  <si>
    <t>24.90%</t>
  </si>
  <si>
    <t>108.30%</t>
  </si>
  <si>
    <t>32.10%</t>
  </si>
  <si>
    <t>Federal statutory tax rate</t>
  </si>
  <si>
    <t>21.00%</t>
  </si>
  <si>
    <t>35.00%</t>
  </si>
  <si>
    <t>Gain related to litigation settlement</t>
  </si>
  <si>
    <t>Effective income tax rate reconciliation, other adjustments, percent</t>
  </si>
  <si>
    <t>23.00%</t>
  </si>
  <si>
    <t>Earnings (Loss) Per Share  - Narrative (Details) - shares</t>
  </si>
  <si>
    <t>Stock options</t>
  </si>
  <si>
    <t>Antidilutive Securities Excluded from Computation of Earnings Per Share [Line Items]</t>
  </si>
  <si>
    <t>Potential antidilutive securities excluded from future computations of earnings per share, amount (in shares)</t>
  </si>
  <si>
    <t>Earnings (Loss) Per Share  - Basic and Diluted (Details) - shares</t>
  </si>
  <si>
    <t>Basic:</t>
  </si>
  <si>
    <t>Effect of dilutive securities:</t>
  </si>
  <si>
    <t>Common stock options (in shares)</t>
  </si>
  <si>
    <t>Total weighted average shares outstanding assuming dilution (in shares)</t>
  </si>
  <si>
    <t>Shares of common stock issued from the exercise of stock options (in shares)</t>
  </si>
  <si>
    <t>Stock-Based Compensation (Details) - USD ($) $ / shares in Units, $ in Thousands</t>
  </si>
  <si>
    <t>1 Months Ended</t>
  </si>
  <si>
    <t>Jul. 31, 2018</t>
  </si>
  <si>
    <t>May 31, 2018</t>
  </si>
  <si>
    <t>May 31, 2011</t>
  </si>
  <si>
    <t>Share-based Compensation Arrangement by Share-based Payment Award [Line Items]</t>
  </si>
  <si>
    <t>Approved and authorized maximum number of shares to be issued (in shares)</t>
  </si>
  <si>
    <t>Compensation expense related to stock based awards outstanding</t>
  </si>
  <si>
    <t>Proceeds received upon exercise of stock options</t>
  </si>
  <si>
    <t>Total unrecognized compensation expense</t>
  </si>
  <si>
    <t>Share-based compensation cost not yet recognized, period for recognition</t>
  </si>
  <si>
    <t>2 years</t>
  </si>
  <si>
    <t>Options, expiration period</t>
  </si>
  <si>
    <t>10 years</t>
  </si>
  <si>
    <t>Forfeiture rate</t>
  </si>
  <si>
    <t>5.50%</t>
  </si>
  <si>
    <t>Grant-date fair value (in dollars per share)</t>
  </si>
  <si>
    <t>Stock options | Minimum</t>
  </si>
  <si>
    <t>Options, vesting period</t>
  </si>
  <si>
    <t>Stock options | Maximum</t>
  </si>
  <si>
    <t>Restricted Stock</t>
  </si>
  <si>
    <t>Executive Officer | Stock options</t>
  </si>
  <si>
    <t>Shares granted (in shares)</t>
  </si>
  <si>
    <t>Executive Officer | Performance Shares</t>
  </si>
  <si>
    <t>Granted in period (in shares)</t>
  </si>
  <si>
    <t>Independent Directors And Certain Officers And Executives | Restricted Stock</t>
  </si>
  <si>
    <t>Grant date fair value (in dollars per share)</t>
  </si>
  <si>
    <t>Independent Directors | Performance Shares</t>
  </si>
  <si>
    <t>2017 LTIP | Stock options</t>
  </si>
  <si>
    <t>3.20%</t>
  </si>
  <si>
    <t>Common Stock | Executive Officer | Stock options</t>
  </si>
  <si>
    <t>Common Stock | Executive Officer | Restricted Stock</t>
  </si>
  <si>
    <t>Grant date fair value, other than options (in dollars per share)</t>
  </si>
  <si>
    <t>Stock-Based Compensation Valuation Assumptions (Details) - Stock options</t>
  </si>
  <si>
    <t>May 31, 2018$ / shares</t>
  </si>
  <si>
    <t>Risk-free interest rate</t>
  </si>
  <si>
    <t>2.65%</t>
  </si>
  <si>
    <t>Expected volatility</t>
  </si>
  <si>
    <t>51.80%</t>
  </si>
  <si>
    <t>Expected term of options (in years)</t>
  </si>
  <si>
    <t>Dividend yield</t>
  </si>
  <si>
    <t>0.00%</t>
  </si>
  <si>
    <t>Commitments and Contingencies Note Receivable Details (Details)</t>
  </si>
  <si>
    <t>14 Months Ended</t>
  </si>
  <si>
    <t>Oct. 31, 2016defendant</t>
  </si>
  <si>
    <t>Other Commitments [Line Items]</t>
  </si>
  <si>
    <t>Litigation Settlement, amount awarded from other party</t>
  </si>
  <si>
    <t>Increase (Decrease) in notes receivable, current</t>
  </si>
  <si>
    <t>Increase (Decrease) in notes receivables, noncurrent</t>
  </si>
  <si>
    <t>Houston Police Department, Environmental Enforcement | Pending Litigation</t>
  </si>
  <si>
    <t>Loss contingency, number of defendants | defendant</t>
  </si>
  <si>
    <t>Loss contingency, estimate of possible loss</t>
  </si>
  <si>
    <t>Plea bargain declined</t>
  </si>
  <si>
    <t>Segment Information (Details) $ in Thousands</t>
  </si>
  <si>
    <t>Sep. 30, 2017USD ($)</t>
  </si>
  <si>
    <t>Segment Reporting Information [Line Items]</t>
  </si>
  <si>
    <t>Marine | Mexico and the Caribbean</t>
  </si>
  <si>
    <t>Intersegment Eliminations</t>
  </si>
  <si>
    <t>Segment Information - Summary (Details) - USD ($) $ in Thousands</t>
  </si>
  <si>
    <t>Operating (loss) income</t>
  </si>
  <si>
    <t>Depreciation and amortization expense</t>
  </si>
  <si>
    <t>Total Assets</t>
  </si>
  <si>
    <t>Operating Segments | Marine</t>
  </si>
  <si>
    <t>Operating Segments | Concrete</t>
  </si>
  <si>
    <t>Related Party Transactions (Details) - Affiliated Entity - Lease Arrangement - USD ($) $ in Millions</t>
  </si>
  <si>
    <t>Related Party Transaction [Line Items]</t>
  </si>
  <si>
    <t>Operating leases, annual lease amount</t>
  </si>
  <si>
    <t>Operating leases,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966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1</v>
      </c>
    </row>
    <row r="4" spans="1:2">
      <c r="A4" s="4" t="s">
        <v>3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4</v>
      </c>
      <c r="C3" s="7" t="n">
        <v>9086</v>
      </c>
    </row>
    <row r="4" spans="1:3">
      <c r="A4" s="3" t="s">
        <v>26</v>
      </c>
    </row>
    <row r="5" spans="1:3">
      <c r="A5" s="4" t="s">
        <v>27</v>
      </c>
      <c r="B5" s="5" t="n">
        <v>81181</v>
      </c>
      <c r="C5" s="5" t="n">
        <v>84953</v>
      </c>
    </row>
    <row r="6" spans="1:3">
      <c r="A6" s="4" t="s">
        <v>28</v>
      </c>
      <c r="B6" s="5" t="n">
        <v>30216</v>
      </c>
      <c r="C6" s="5" t="n">
        <v>39189</v>
      </c>
    </row>
    <row r="7" spans="1:3">
      <c r="A7" s="4" t="s">
        <v>29</v>
      </c>
      <c r="B7" s="5" t="n">
        <v>5415</v>
      </c>
      <c r="C7" s="5" t="n">
        <v>3706</v>
      </c>
    </row>
    <row r="8" spans="1:3">
      <c r="A8" s="4" t="s">
        <v>30</v>
      </c>
      <c r="B8" s="5" t="n">
        <v>395</v>
      </c>
      <c r="C8" s="5" t="n">
        <v>339</v>
      </c>
    </row>
    <row r="9" spans="1:3">
      <c r="A9" s="4" t="s">
        <v>31</v>
      </c>
      <c r="B9" s="5" t="n">
        <v>3757</v>
      </c>
      <c r="C9" s="5" t="n">
        <v>4386</v>
      </c>
    </row>
    <row r="10" spans="1:3">
      <c r="A10" s="4" t="s">
        <v>32</v>
      </c>
      <c r="B10" s="5" t="n">
        <v>57411</v>
      </c>
      <c r="C10" s="5" t="n">
        <v>46006</v>
      </c>
    </row>
    <row r="11" spans="1:3">
      <c r="A11" s="4" t="s">
        <v>33</v>
      </c>
      <c r="B11" s="5" t="n">
        <v>2939</v>
      </c>
      <c r="C11" s="5" t="n">
        <v>4124</v>
      </c>
    </row>
    <row r="12" spans="1:3">
      <c r="A12" s="4" t="s">
        <v>34</v>
      </c>
      <c r="B12" s="5" t="n">
        <v>183908</v>
      </c>
      <c r="C12" s="5" t="n">
        <v>191789</v>
      </c>
    </row>
    <row r="13" spans="1:3">
      <c r="A13" s="4" t="s">
        <v>35</v>
      </c>
      <c r="B13" s="5" t="n">
        <v>144387</v>
      </c>
      <c r="C13" s="5" t="n">
        <v>146278</v>
      </c>
    </row>
    <row r="14" spans="1:3">
      <c r="A14" s="4" t="s">
        <v>36</v>
      </c>
      <c r="B14" s="5" t="n">
        <v>4781</v>
      </c>
      <c r="C14" s="5" t="n">
        <v>4915</v>
      </c>
    </row>
    <row r="15" spans="1:3">
      <c r="A15" s="4" t="s">
        <v>37</v>
      </c>
      <c r="B15" s="5" t="n">
        <v>69483</v>
      </c>
      <c r="C15" s="5" t="n">
        <v>69483</v>
      </c>
    </row>
    <row r="16" spans="1:3">
      <c r="A16" s="4" t="s">
        <v>38</v>
      </c>
      <c r="B16" s="5" t="n">
        <v>15634</v>
      </c>
      <c r="C16" s="5" t="n">
        <v>18175</v>
      </c>
    </row>
    <row r="17" spans="1:3">
      <c r="A17" s="4" t="s">
        <v>39</v>
      </c>
      <c r="B17" s="5" t="n">
        <v>6555</v>
      </c>
      <c r="C17" s="5" t="n">
        <v>2645</v>
      </c>
    </row>
    <row r="18" spans="1:3">
      <c r="A18" s="4" t="s">
        <v>40</v>
      </c>
      <c r="B18" s="5" t="n">
        <v>424748</v>
      </c>
      <c r="C18" s="5" t="n">
        <v>433285</v>
      </c>
    </row>
    <row r="19" spans="1:3">
      <c r="A19" s="3" t="s">
        <v>41</v>
      </c>
    </row>
    <row r="20" spans="1:3">
      <c r="A20" s="4" t="s">
        <v>42</v>
      </c>
      <c r="B20" s="5" t="n">
        <v>40650</v>
      </c>
      <c r="C20" s="5" t="n">
        <v>22756</v>
      </c>
    </row>
    <row r="21" spans="1:3">
      <c r="A21" s="3" t="s">
        <v>43</v>
      </c>
    </row>
    <row r="22" spans="1:3">
      <c r="A22" s="4" t="s">
        <v>44</v>
      </c>
      <c r="B22" s="5" t="n">
        <v>31360</v>
      </c>
      <c r="C22" s="5" t="n">
        <v>45194</v>
      </c>
    </row>
    <row r="23" spans="1:3">
      <c r="A23" s="4" t="s">
        <v>28</v>
      </c>
      <c r="B23" s="5" t="n">
        <v>1717</v>
      </c>
      <c r="C23" s="5" t="n">
        <v>1990</v>
      </c>
    </row>
    <row r="24" spans="1:3">
      <c r="A24" s="4" t="s">
        <v>45</v>
      </c>
      <c r="B24" s="5" t="n">
        <v>17699</v>
      </c>
      <c r="C24" s="5" t="n">
        <v>17873</v>
      </c>
    </row>
    <row r="25" spans="1:3">
      <c r="A25" s="4" t="s">
        <v>46</v>
      </c>
      <c r="B25" s="5" t="n">
        <v>0</v>
      </c>
      <c r="C25" s="5" t="n">
        <v>256</v>
      </c>
    </row>
    <row r="26" spans="1:3">
      <c r="A26" s="4" t="s">
        <v>47</v>
      </c>
      <c r="B26" s="5" t="n">
        <v>24528</v>
      </c>
      <c r="C26" s="5" t="n">
        <v>33923</v>
      </c>
    </row>
    <row r="27" spans="1:3">
      <c r="A27" s="4" t="s">
        <v>48</v>
      </c>
      <c r="B27" s="5" t="n">
        <v>115954</v>
      </c>
      <c r="C27" s="5" t="n">
        <v>121992</v>
      </c>
    </row>
    <row r="28" spans="1:3">
      <c r="A28" s="4" t="s">
        <v>49</v>
      </c>
      <c r="B28" s="5" t="n">
        <v>55770</v>
      </c>
      <c r="C28" s="5" t="n">
        <v>63185</v>
      </c>
    </row>
    <row r="29" spans="1:3">
      <c r="A29" s="4" t="s">
        <v>50</v>
      </c>
      <c r="B29" s="5" t="n">
        <v>4460</v>
      </c>
      <c r="C29" s="5" t="n">
        <v>3573</v>
      </c>
    </row>
    <row r="30" spans="1:3">
      <c r="A30" s="4" t="s">
        <v>51</v>
      </c>
      <c r="B30" s="5" t="n">
        <v>12682</v>
      </c>
      <c r="C30" s="5" t="n">
        <v>13243</v>
      </c>
    </row>
    <row r="31" spans="1:3">
      <c r="A31" s="4" t="s">
        <v>52</v>
      </c>
      <c r="B31" s="5" t="n">
        <v>0</v>
      </c>
      <c r="C31" s="5" t="n">
        <v>26</v>
      </c>
    </row>
    <row r="32" spans="1:3">
      <c r="A32" s="4" t="s">
        <v>53</v>
      </c>
      <c r="B32" s="5" t="n">
        <v>188866</v>
      </c>
      <c r="C32" s="5" t="n">
        <v>202019</v>
      </c>
    </row>
    <row r="33" spans="1:3">
      <c r="A33" s="4" t="s">
        <v>54</v>
      </c>
      <c r="B33" s="4" t="s">
        <v>55</v>
      </c>
      <c r="C33" s="4" t="s">
        <v>55</v>
      </c>
    </row>
    <row r="34" spans="1:3">
      <c r="A34" s="3" t="s">
        <v>56</v>
      </c>
    </row>
    <row r="35" spans="1:3">
      <c r="A35" s="4" t="s">
        <v>57</v>
      </c>
      <c r="B35" s="5" t="n">
        <v>0</v>
      </c>
      <c r="C35" s="5" t="n">
        <v>0</v>
      </c>
    </row>
    <row r="36" spans="1:3">
      <c r="A36" s="4" t="s">
        <v>58</v>
      </c>
      <c r="B36" s="5" t="n">
        <v>296</v>
      </c>
      <c r="C36" s="5" t="n">
        <v>288</v>
      </c>
    </row>
    <row r="37" spans="1:3">
      <c r="A37" s="4" t="s">
        <v>59</v>
      </c>
      <c r="B37" s="5" t="n">
        <v>-6540</v>
      </c>
      <c r="C37" s="5" t="n">
        <v>-6540</v>
      </c>
    </row>
    <row r="38" spans="1:3">
      <c r="A38" s="4" t="s">
        <v>60</v>
      </c>
      <c r="B38" s="5" t="n">
        <v>357</v>
      </c>
      <c r="C38" s="5" t="n">
        <v>-26</v>
      </c>
    </row>
    <row r="39" spans="1:3">
      <c r="A39" s="4" t="s">
        <v>61</v>
      </c>
      <c r="B39" s="5" t="n">
        <v>179214</v>
      </c>
      <c r="C39" s="5" t="n">
        <v>174697</v>
      </c>
    </row>
    <row r="40" spans="1:3">
      <c r="A40" s="4" t="s">
        <v>62</v>
      </c>
      <c r="B40" s="5" t="n">
        <v>62555</v>
      </c>
      <c r="C40" s="5" t="n">
        <v>62847</v>
      </c>
    </row>
    <row r="41" spans="1:3">
      <c r="A41" s="4" t="s">
        <v>63</v>
      </c>
      <c r="B41" s="5" t="n">
        <v>235882</v>
      </c>
      <c r="C41" s="5" t="n">
        <v>231266</v>
      </c>
    </row>
    <row r="42" spans="1:3">
      <c r="A42" s="4" t="s">
        <v>64</v>
      </c>
      <c r="B42" s="7" t="n">
        <v>424748</v>
      </c>
      <c r="C42" s="7" t="n">
        <v>433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0</v>
      </c>
    </row>
    <row r="13" spans="1:2">
      <c r="A13" s="4" t="s">
        <v>231</v>
      </c>
      <c r="B13" s="4" t="s">
        <v>232</v>
      </c>
    </row>
    <row r="14" spans="1:2">
      <c r="A14" s="4" t="s">
        <v>31</v>
      </c>
      <c r="B14" s="4" t="s">
        <v>233</v>
      </c>
    </row>
    <row r="15" spans="1:2">
      <c r="A15" s="4" t="s">
        <v>178</v>
      </c>
      <c r="B15" s="4" t="s">
        <v>234</v>
      </c>
    </row>
    <row r="16" spans="1:2">
      <c r="A16" s="4" t="s">
        <v>37</v>
      </c>
      <c r="B16" s="4" t="s">
        <v>235</v>
      </c>
    </row>
    <row r="17" spans="1:2">
      <c r="A17" s="4" t="s">
        <v>236</v>
      </c>
      <c r="B17" s="4" t="s">
        <v>237</v>
      </c>
    </row>
    <row r="18" spans="1:2">
      <c r="A18" s="4" t="s">
        <v>201</v>
      </c>
      <c r="B18" s="4" t="s">
        <v>238</v>
      </c>
    </row>
    <row r="19" spans="1:2">
      <c r="A19" s="4" t="s">
        <v>195</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4" t="s">
        <v>137</v>
      </c>
    </row>
    <row r="4" spans="1:2">
      <c r="A4" s="3" t="s">
        <v>253</v>
      </c>
    </row>
    <row r="5" spans="1:2">
      <c r="A5" s="4" t="s">
        <v>254</v>
      </c>
      <c r="B5" s="4" t="s">
        <v>255</v>
      </c>
    </row>
    <row r="6" spans="1:2">
      <c r="A6" s="4" t="s">
        <v>80</v>
      </c>
    </row>
    <row r="7" spans="1:2">
      <c r="A7" s="3" t="s">
        <v>253</v>
      </c>
    </row>
    <row r="8" spans="1:2">
      <c r="A8" s="4" t="s">
        <v>254</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7" t="n">
        <v>0</v>
      </c>
      <c r="C3" s="7" t="n">
        <v>0</v>
      </c>
    </row>
    <row r="4" spans="1:3">
      <c r="A4" s="4" t="s">
        <v>68</v>
      </c>
      <c r="B4" s="8" t="n">
        <v>0.01</v>
      </c>
      <c r="C4" s="8" t="n">
        <v>0.01</v>
      </c>
    </row>
    <row r="5" spans="1:3">
      <c r="A5" s="4" t="s">
        <v>69</v>
      </c>
      <c r="B5" s="5" t="n">
        <v>10000000</v>
      </c>
      <c r="C5" s="5" t="n">
        <v>10000000</v>
      </c>
    </row>
    <row r="6" spans="1:3">
      <c r="A6" s="4" t="s">
        <v>70</v>
      </c>
      <c r="B6" s="5" t="n">
        <v>0</v>
      </c>
      <c r="C6" s="5" t="n">
        <v>0</v>
      </c>
    </row>
    <row r="7" spans="1:3">
      <c r="A7" s="4" t="s">
        <v>71</v>
      </c>
      <c r="B7" s="8" t="n">
        <v>0.01</v>
      </c>
      <c r="C7" s="8" t="n">
        <v>0.01</v>
      </c>
    </row>
    <row r="8" spans="1:3">
      <c r="A8" s="4" t="s">
        <v>72</v>
      </c>
      <c r="B8" s="5" t="n">
        <v>50000000</v>
      </c>
      <c r="C8" s="5" t="n">
        <v>50000000</v>
      </c>
    </row>
    <row r="9" spans="1:3">
      <c r="A9" s="4" t="s">
        <v>73</v>
      </c>
      <c r="B9" s="5" t="n">
        <v>29677843</v>
      </c>
      <c r="C9" s="5" t="n">
        <v>28860961</v>
      </c>
    </row>
    <row r="10" spans="1:3">
      <c r="A10" s="4" t="s">
        <v>74</v>
      </c>
      <c r="B10" s="5" t="n">
        <v>28966619</v>
      </c>
      <c r="C10" s="5" t="n">
        <v>28149737</v>
      </c>
    </row>
    <row r="11" spans="1:3">
      <c r="A11" s="4" t="s">
        <v>75</v>
      </c>
      <c r="B11" s="5" t="n">
        <v>711231</v>
      </c>
      <c r="C11" s="5"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9</v>
      </c>
    </row>
    <row r="4" spans="1:2">
      <c r="A4" s="4" t="s">
        <v>261</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5073</v>
      </c>
      <c r="C4" s="7" t="n">
        <v>140162</v>
      </c>
      <c r="D4" s="7" t="n">
        <v>421682</v>
      </c>
      <c r="E4" s="7" t="n">
        <v>416339</v>
      </c>
    </row>
    <row r="5" spans="1:5">
      <c r="A5" s="4" t="s">
        <v>81</v>
      </c>
      <c r="B5" s="5" t="n">
        <v>119135</v>
      </c>
      <c r="C5" s="5" t="n">
        <v>129405</v>
      </c>
      <c r="D5" s="5" t="n">
        <v>379154</v>
      </c>
      <c r="E5" s="5" t="n">
        <v>377200</v>
      </c>
    </row>
    <row r="6" spans="1:5">
      <c r="A6" s="4" t="s">
        <v>82</v>
      </c>
      <c r="B6" s="5" t="n">
        <v>5938</v>
      </c>
      <c r="C6" s="5" t="n">
        <v>10757</v>
      </c>
      <c r="D6" s="5" t="n">
        <v>42528</v>
      </c>
      <c r="E6" s="5" t="n">
        <v>39139</v>
      </c>
    </row>
    <row r="7" spans="1:5">
      <c r="A7" s="4" t="s">
        <v>83</v>
      </c>
      <c r="B7" s="5" t="n">
        <v>14371</v>
      </c>
      <c r="C7" s="5" t="n">
        <v>16524</v>
      </c>
      <c r="D7" s="5" t="n">
        <v>46249</v>
      </c>
      <c r="E7" s="5" t="n">
        <v>49031</v>
      </c>
    </row>
    <row r="8" spans="1:5">
      <c r="A8" s="4" t="s">
        <v>84</v>
      </c>
      <c r="B8" s="5" t="n">
        <v>-1028</v>
      </c>
      <c r="C8" s="5" t="n">
        <v>-413</v>
      </c>
      <c r="D8" s="5" t="n">
        <v>-2527</v>
      </c>
      <c r="E8" s="5" t="n">
        <v>-590</v>
      </c>
    </row>
    <row r="9" spans="1:5">
      <c r="A9" s="4" t="s">
        <v>85</v>
      </c>
      <c r="B9" s="5" t="n">
        <v>0</v>
      </c>
      <c r="C9" s="5" t="n">
        <v>0</v>
      </c>
      <c r="D9" s="5" t="n">
        <v>-5448</v>
      </c>
      <c r="E9" s="5" t="n">
        <v>0</v>
      </c>
    </row>
    <row r="10" spans="1:5">
      <c r="A10" s="4" t="s">
        <v>86</v>
      </c>
      <c r="B10" s="5" t="n">
        <v>-7405</v>
      </c>
      <c r="C10" s="5" t="n">
        <v>-5354</v>
      </c>
      <c r="D10" s="5" t="n">
        <v>4254</v>
      </c>
      <c r="E10" s="5" t="n">
        <v>-9302</v>
      </c>
    </row>
    <row r="11" spans="1:5">
      <c r="A11" s="3" t="s">
        <v>87</v>
      </c>
    </row>
    <row r="12" spans="1:5">
      <c r="A12" s="4" t="s">
        <v>88</v>
      </c>
      <c r="B12" s="5" t="n">
        <v>1143</v>
      </c>
      <c r="C12" s="5" t="n">
        <v>9</v>
      </c>
      <c r="D12" s="5" t="n">
        <v>1617</v>
      </c>
      <c r="E12" s="5" t="n">
        <v>30</v>
      </c>
    </row>
    <row r="13" spans="1:5">
      <c r="A13" s="4" t="s">
        <v>89</v>
      </c>
      <c r="B13" s="5" t="n">
        <v>52</v>
      </c>
      <c r="C13" s="5" t="n">
        <v>11</v>
      </c>
      <c r="D13" s="5" t="n">
        <v>100</v>
      </c>
      <c r="E13" s="5" t="n">
        <v>11</v>
      </c>
    </row>
    <row r="14" spans="1:5">
      <c r="A14" s="4" t="s">
        <v>90</v>
      </c>
      <c r="B14" s="5" t="n">
        <v>-3217</v>
      </c>
      <c r="C14" s="5" t="n">
        <v>-1369</v>
      </c>
      <c r="D14" s="5" t="n">
        <v>-5899</v>
      </c>
      <c r="E14" s="5" t="n">
        <v>-4186</v>
      </c>
    </row>
    <row r="15" spans="1:5">
      <c r="A15" s="4" t="s">
        <v>91</v>
      </c>
      <c r="B15" s="5" t="n">
        <v>-2022</v>
      </c>
      <c r="C15" s="5" t="n">
        <v>-1349</v>
      </c>
      <c r="D15" s="5" t="n">
        <v>-4182</v>
      </c>
      <c r="E15" s="5" t="n">
        <v>-4145</v>
      </c>
    </row>
    <row r="16" spans="1:5">
      <c r="A16" s="4" t="s">
        <v>92</v>
      </c>
      <c r="B16" s="5" t="n">
        <v>-9427</v>
      </c>
      <c r="C16" s="5" t="n">
        <v>-6703</v>
      </c>
      <c r="D16" s="5" t="n">
        <v>72</v>
      </c>
      <c r="E16" s="5" t="n">
        <v>-13447</v>
      </c>
    </row>
    <row r="17" spans="1:5">
      <c r="A17" s="4" t="s">
        <v>93</v>
      </c>
      <c r="B17" s="5" t="n">
        <v>-3071</v>
      </c>
      <c r="C17" s="5" t="n">
        <v>-1666</v>
      </c>
      <c r="D17" s="5" t="n">
        <v>78</v>
      </c>
      <c r="E17" s="5" t="n">
        <v>-4309</v>
      </c>
    </row>
    <row r="18" spans="1:5">
      <c r="A18" s="4" t="s">
        <v>94</v>
      </c>
      <c r="B18" s="7" t="n">
        <v>-6356</v>
      </c>
      <c r="C18" s="7" t="n">
        <v>-5037</v>
      </c>
      <c r="D18" s="7" t="n">
        <v>-6</v>
      </c>
      <c r="E18" s="7" t="n">
        <v>-9138</v>
      </c>
    </row>
    <row r="19" spans="1:5">
      <c r="A19" s="4" t="s">
        <v>95</v>
      </c>
      <c r="B19" s="8" t="n">
        <v>-0.22</v>
      </c>
      <c r="C19" s="8" t="n">
        <v>-0.18</v>
      </c>
      <c r="D19" s="7" t="n">
        <v>0</v>
      </c>
      <c r="E19" s="8" t="n">
        <v>-0.33</v>
      </c>
    </row>
    <row r="20" spans="1:5">
      <c r="A20" s="4" t="s">
        <v>96</v>
      </c>
      <c r="B20" s="8" t="n">
        <v>-0.22</v>
      </c>
      <c r="C20" s="8" t="n">
        <v>-0.18</v>
      </c>
      <c r="D20" s="7" t="n">
        <v>0</v>
      </c>
      <c r="E20" s="8" t="n">
        <v>-0.33</v>
      </c>
    </row>
    <row r="21" spans="1:5">
      <c r="A21" s="3" t="s">
        <v>97</v>
      </c>
    </row>
    <row r="22" spans="1:5">
      <c r="A22" s="4" t="s">
        <v>98</v>
      </c>
      <c r="B22" s="5" t="n">
        <v>28490530</v>
      </c>
      <c r="C22" s="5" t="n">
        <v>27950829</v>
      </c>
      <c r="D22" s="5" t="n">
        <v>28421850</v>
      </c>
      <c r="E22" s="5" t="n">
        <v>27980074</v>
      </c>
    </row>
    <row r="23" spans="1:5">
      <c r="A23" s="4" t="s">
        <v>99</v>
      </c>
      <c r="B23" s="5" t="n">
        <v>28490530</v>
      </c>
      <c r="C23" s="5" t="n">
        <v>27950829</v>
      </c>
      <c r="D23" s="5" t="n">
        <v>28421850</v>
      </c>
      <c r="E23" s="5" t="n">
        <v>27980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64</v>
      </c>
    </row>
    <row r="4" spans="1:2">
      <c r="A4" s="4" t="s">
        <v>294</v>
      </c>
      <c r="B4" s="5" t="n">
        <v>2</v>
      </c>
    </row>
    <row r="5" spans="1:2">
      <c r="A5" s="4" t="s">
        <v>295</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6</v>
      </c>
      <c r="B1" s="2" t="s">
        <v>77</v>
      </c>
      <c r="D1" s="2" t="s">
        <v>1</v>
      </c>
    </row>
    <row r="2" spans="1:7">
      <c r="B2" s="2" t="s">
        <v>2</v>
      </c>
      <c r="C2" s="2" t="s">
        <v>78</v>
      </c>
      <c r="D2" s="2" t="s">
        <v>2</v>
      </c>
      <c r="E2" s="2" t="s">
        <v>78</v>
      </c>
      <c r="F2" s="2" t="s">
        <v>297</v>
      </c>
      <c r="G2" s="2" t="s">
        <v>23</v>
      </c>
    </row>
    <row r="3" spans="1:7">
      <c r="A3" s="3" t="s">
        <v>298</v>
      </c>
    </row>
    <row r="4" spans="1:7">
      <c r="A4" s="4" t="s">
        <v>32</v>
      </c>
      <c r="B4" s="7" t="n">
        <v>57411</v>
      </c>
      <c r="D4" s="7" t="n">
        <v>57411</v>
      </c>
      <c r="F4" s="7" t="n">
        <v>47389</v>
      </c>
      <c r="G4" s="7" t="n">
        <v>46006</v>
      </c>
    </row>
    <row r="5" spans="1:7">
      <c r="A5" s="4" t="s">
        <v>47</v>
      </c>
      <c r="B5" s="5" t="n">
        <v>24528</v>
      </c>
      <c r="D5" s="5" t="n">
        <v>24528</v>
      </c>
      <c r="F5" s="5" t="n">
        <v>35668</v>
      </c>
      <c r="G5" s="5" t="n">
        <v>33923</v>
      </c>
    </row>
    <row r="6" spans="1:7">
      <c r="A6" s="4" t="s">
        <v>51</v>
      </c>
      <c r="B6" s="5" t="n">
        <v>12682</v>
      </c>
      <c r="D6" s="5" t="n">
        <v>12682</v>
      </c>
      <c r="F6" s="5" t="n">
        <v>13167</v>
      </c>
      <c r="G6" s="5" t="n">
        <v>13243</v>
      </c>
    </row>
    <row r="7" spans="1:7">
      <c r="A7" s="4" t="s">
        <v>62</v>
      </c>
      <c r="B7" s="5" t="n">
        <v>62555</v>
      </c>
      <c r="D7" s="5" t="n">
        <v>62555</v>
      </c>
      <c r="F7" s="5" t="n">
        <v>62561</v>
      </c>
      <c r="G7" s="5" t="n">
        <v>62847</v>
      </c>
    </row>
    <row r="8" spans="1:7">
      <c r="A8" s="4" t="s">
        <v>80</v>
      </c>
      <c r="B8" s="5" t="n">
        <v>125073</v>
      </c>
      <c r="C8" s="7" t="n">
        <v>140162</v>
      </c>
      <c r="D8" s="5" t="n">
        <v>421682</v>
      </c>
      <c r="E8" s="7" t="n">
        <v>416339</v>
      </c>
    </row>
    <row r="9" spans="1:7">
      <c r="A9" s="4" t="s">
        <v>81</v>
      </c>
      <c r="B9" s="5" t="n">
        <v>119135</v>
      </c>
      <c r="C9" s="5" t="n">
        <v>129405</v>
      </c>
      <c r="D9" s="5" t="n">
        <v>379154</v>
      </c>
      <c r="E9" s="5" t="n">
        <v>377200</v>
      </c>
    </row>
    <row r="10" spans="1:7">
      <c r="A10" s="4" t="s">
        <v>82</v>
      </c>
      <c r="B10" s="5" t="n">
        <v>5938</v>
      </c>
      <c r="C10" s="5" t="n">
        <v>10757</v>
      </c>
      <c r="D10" s="5" t="n">
        <v>42528</v>
      </c>
      <c r="E10" s="5" t="n">
        <v>39139</v>
      </c>
    </row>
    <row r="11" spans="1:7">
      <c r="A11" s="4" t="s">
        <v>93</v>
      </c>
      <c r="B11" s="5" t="n">
        <v>-3071</v>
      </c>
      <c r="C11" s="5" t="n">
        <v>-1666</v>
      </c>
      <c r="D11" s="5" t="n">
        <v>78</v>
      </c>
      <c r="E11" s="5" t="n">
        <v>-4309</v>
      </c>
    </row>
    <row r="12" spans="1:7">
      <c r="A12" s="4" t="s">
        <v>94</v>
      </c>
      <c r="B12" s="7" t="n">
        <v>-6356</v>
      </c>
      <c r="C12" s="7" t="n">
        <v>-5037</v>
      </c>
      <c r="D12" s="7" t="n">
        <v>-6</v>
      </c>
      <c r="E12" s="7" t="n">
        <v>-9138</v>
      </c>
    </row>
    <row r="13" spans="1:7">
      <c r="A13" s="4" t="s">
        <v>95</v>
      </c>
      <c r="B13" s="8" t="n">
        <v>-0.22</v>
      </c>
      <c r="C13" s="8" t="n">
        <v>-0.18</v>
      </c>
      <c r="D13" s="7" t="n">
        <v>0</v>
      </c>
      <c r="E13" s="8" t="n">
        <v>-0.33</v>
      </c>
    </row>
    <row r="14" spans="1:7">
      <c r="A14" s="4" t="s">
        <v>96</v>
      </c>
      <c r="B14" s="8" t="n">
        <v>-0.22</v>
      </c>
      <c r="C14" s="8" t="n">
        <v>-0.18</v>
      </c>
      <c r="D14" s="7" t="n">
        <v>0</v>
      </c>
      <c r="E14" s="8" t="n">
        <v>-0.33</v>
      </c>
    </row>
    <row r="15" spans="1:7">
      <c r="A15" s="4" t="s">
        <v>299</v>
      </c>
    </row>
    <row r="16" spans="1:7">
      <c r="A16" s="3" t="s">
        <v>298</v>
      </c>
    </row>
    <row r="17" spans="1:7">
      <c r="A17" s="4" t="s">
        <v>80</v>
      </c>
      <c r="D17" s="7" t="n">
        <v>15500</v>
      </c>
    </row>
    <row r="18" spans="1:7">
      <c r="A18" s="4" t="s">
        <v>300</v>
      </c>
    </row>
    <row r="19" spans="1:7">
      <c r="A19" s="3" t="s">
        <v>298</v>
      </c>
    </row>
    <row r="20" spans="1:7">
      <c r="A20" s="4" t="s">
        <v>32</v>
      </c>
      <c r="B20" s="7" t="n">
        <v>58232</v>
      </c>
      <c r="D20" s="5" t="n">
        <v>58232</v>
      </c>
      <c r="G20" s="5" t="n">
        <v>46006</v>
      </c>
    </row>
    <row r="21" spans="1:7">
      <c r="A21" s="4" t="s">
        <v>47</v>
      </c>
      <c r="B21" s="5" t="n">
        <v>25731</v>
      </c>
      <c r="D21" s="5" t="n">
        <v>25731</v>
      </c>
      <c r="G21" s="5" t="n">
        <v>33923</v>
      </c>
    </row>
    <row r="22" spans="1:7">
      <c r="A22" s="4" t="s">
        <v>51</v>
      </c>
      <c r="B22" s="5" t="n">
        <v>12545</v>
      </c>
      <c r="D22" s="5" t="n">
        <v>12545</v>
      </c>
      <c r="G22" s="5" t="n">
        <v>13243</v>
      </c>
    </row>
    <row r="23" spans="1:7">
      <c r="A23" s="4" t="s">
        <v>62</v>
      </c>
      <c r="B23" s="5" t="n">
        <v>62310</v>
      </c>
      <c r="D23" s="5" t="n">
        <v>62310</v>
      </c>
      <c r="G23" s="7" t="n">
        <v>62847</v>
      </c>
    </row>
    <row r="24" spans="1:7">
      <c r="A24" s="4" t="s">
        <v>80</v>
      </c>
      <c r="D24" s="5" t="n">
        <v>420479</v>
      </c>
    </row>
    <row r="25" spans="1:7">
      <c r="A25" s="4" t="s">
        <v>81</v>
      </c>
      <c r="D25" s="5" t="n">
        <v>378333</v>
      </c>
    </row>
    <row r="26" spans="1:7">
      <c r="A26" s="4" t="s">
        <v>82</v>
      </c>
      <c r="D26" s="5" t="n">
        <v>42146</v>
      </c>
    </row>
    <row r="27" spans="1:7">
      <c r="A27" s="4" t="s">
        <v>93</v>
      </c>
      <c r="D27" s="5" t="n">
        <v>-59</v>
      </c>
    </row>
    <row r="28" spans="1:7">
      <c r="A28" s="4" t="s">
        <v>94</v>
      </c>
      <c r="D28" s="7" t="n">
        <v>-251</v>
      </c>
    </row>
    <row r="29" spans="1:7">
      <c r="A29" s="4" t="s">
        <v>95</v>
      </c>
      <c r="D29" s="8" t="n">
        <v>-0.01</v>
      </c>
    </row>
    <row r="30" spans="1:7">
      <c r="A30" s="4" t="s">
        <v>96</v>
      </c>
      <c r="D30" s="8" t="n">
        <v>-0.01</v>
      </c>
    </row>
    <row r="31" spans="1:7">
      <c r="A31" s="4" t="s">
        <v>301</v>
      </c>
    </row>
    <row r="32" spans="1:7">
      <c r="A32" s="3" t="s">
        <v>298</v>
      </c>
    </row>
    <row r="33" spans="1:7">
      <c r="A33" s="4" t="s">
        <v>32</v>
      </c>
      <c r="B33" s="5" t="n">
        <v>-821</v>
      </c>
      <c r="D33" s="7" t="n">
        <v>-821</v>
      </c>
      <c r="F33" s="5" t="n">
        <v>1383</v>
      </c>
    </row>
    <row r="34" spans="1:7">
      <c r="A34" s="4" t="s">
        <v>47</v>
      </c>
      <c r="B34" s="5" t="n">
        <v>-1203</v>
      </c>
      <c r="D34" s="5" t="n">
        <v>-1203</v>
      </c>
      <c r="F34" s="5" t="n">
        <v>1745</v>
      </c>
    </row>
    <row r="35" spans="1:7">
      <c r="A35" s="4" t="s">
        <v>51</v>
      </c>
      <c r="B35" s="5" t="n">
        <v>137</v>
      </c>
      <c r="D35" s="5" t="n">
        <v>137</v>
      </c>
      <c r="F35" s="5" t="n">
        <v>-76</v>
      </c>
    </row>
    <row r="36" spans="1:7">
      <c r="A36" s="4" t="s">
        <v>62</v>
      </c>
      <c r="B36" s="7" t="n">
        <v>245</v>
      </c>
      <c r="D36" s="5" t="n">
        <v>245</v>
      </c>
      <c r="F36" s="7" t="n">
        <v>-286</v>
      </c>
    </row>
    <row r="37" spans="1:7">
      <c r="A37" s="4" t="s">
        <v>80</v>
      </c>
      <c r="D37" s="5" t="n">
        <v>1203</v>
      </c>
    </row>
    <row r="38" spans="1:7">
      <c r="A38" s="4" t="s">
        <v>81</v>
      </c>
      <c r="D38" s="5" t="n">
        <v>821</v>
      </c>
    </row>
    <row r="39" spans="1:7">
      <c r="A39" s="4" t="s">
        <v>82</v>
      </c>
      <c r="D39" s="5" t="n">
        <v>382</v>
      </c>
    </row>
    <row r="40" spans="1:7">
      <c r="A40" s="4" t="s">
        <v>93</v>
      </c>
      <c r="D40" s="5" t="n">
        <v>137</v>
      </c>
    </row>
    <row r="41" spans="1:7">
      <c r="A41" s="4" t="s">
        <v>94</v>
      </c>
      <c r="D41" s="7" t="n">
        <v>245</v>
      </c>
    </row>
    <row r="42" spans="1:7">
      <c r="A42" s="4" t="s">
        <v>95</v>
      </c>
      <c r="D42" s="8" t="n">
        <v>0.01</v>
      </c>
    </row>
    <row r="43" spans="1:7">
      <c r="A43" s="4" t="s">
        <v>96</v>
      </c>
      <c r="D43" s="8" t="n">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3" t="s">
        <v>305</v>
      </c>
    </row>
    <row r="4" spans="1:2">
      <c r="A4" s="4" t="s">
        <v>306</v>
      </c>
      <c r="B4" s="9" t="n">
        <v>352.3</v>
      </c>
    </row>
    <row r="5" spans="1:2">
      <c r="A5" s="4" t="s">
        <v>307</v>
      </c>
    </row>
    <row r="6" spans="1:2">
      <c r="A6" s="3" t="s">
        <v>305</v>
      </c>
    </row>
    <row r="7" spans="1:2">
      <c r="A7" s="4" t="s">
        <v>306</v>
      </c>
      <c r="B7" s="7" t="n">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3" t="s">
        <v>167</v>
      </c>
    </row>
    <row r="4" spans="1:2">
      <c r="A4" s="4" t="s">
        <v>309</v>
      </c>
      <c r="B4" s="4" t="s">
        <v>310</v>
      </c>
    </row>
    <row r="5" spans="1:2">
      <c r="A5" s="4" t="s">
        <v>304</v>
      </c>
    </row>
    <row r="6" spans="1:2">
      <c r="A6" s="3" t="s">
        <v>305</v>
      </c>
    </row>
    <row r="7" spans="1:2">
      <c r="A7" s="4" t="s">
        <v>311</v>
      </c>
      <c r="B7" s="4" t="s">
        <v>312</v>
      </c>
    </row>
    <row r="8" spans="1:2">
      <c r="A8" s="4" t="s">
        <v>313</v>
      </c>
    </row>
    <row r="9" spans="1:2">
      <c r="A9" s="3" t="s">
        <v>305</v>
      </c>
    </row>
    <row r="10" spans="1:2">
      <c r="A10" s="4" t="s">
        <v>311</v>
      </c>
      <c r="B10" s="4" t="s">
        <v>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18</v>
      </c>
    </row>
    <row r="12" spans="1:2">
      <c r="A12" s="4" t="s">
        <v>322</v>
      </c>
    </row>
    <row r="13" spans="1:2">
      <c r="A13" s="3" t="s">
        <v>316</v>
      </c>
    </row>
    <row r="14" spans="1:2">
      <c r="A14" s="4" t="s">
        <v>317</v>
      </c>
      <c r="B14" s="4" t="s">
        <v>323</v>
      </c>
    </row>
    <row r="15" spans="1:2">
      <c r="A15" s="4" t="s">
        <v>324</v>
      </c>
    </row>
    <row r="16" spans="1:2">
      <c r="A16" s="3" t="s">
        <v>316</v>
      </c>
    </row>
    <row r="17" spans="1:2">
      <c r="A17" s="4" t="s">
        <v>317</v>
      </c>
      <c r="B17" s="4" t="s">
        <v>323</v>
      </c>
    </row>
    <row r="18" spans="1:2">
      <c r="A18" s="4" t="s">
        <v>325</v>
      </c>
    </row>
    <row r="19" spans="1:2">
      <c r="A19" s="3" t="s">
        <v>316</v>
      </c>
    </row>
    <row r="20" spans="1:2">
      <c r="A20" s="4" t="s">
        <v>317</v>
      </c>
      <c r="B20" s="4" t="s">
        <v>326</v>
      </c>
    </row>
    <row r="21" spans="1:2">
      <c r="A21" s="4" t="s">
        <v>327</v>
      </c>
    </row>
    <row r="22" spans="1:2">
      <c r="A22" s="3" t="s">
        <v>316</v>
      </c>
    </row>
    <row r="23" spans="1:2">
      <c r="A23" s="4" t="s">
        <v>317</v>
      </c>
      <c r="B23" s="4" t="s">
        <v>318</v>
      </c>
    </row>
    <row r="24" spans="1:2">
      <c r="A24" s="4" t="s">
        <v>328</v>
      </c>
    </row>
    <row r="25" spans="1:2">
      <c r="A25" s="3" t="s">
        <v>316</v>
      </c>
    </row>
    <row r="26" spans="1:2">
      <c r="A26" s="4" t="s">
        <v>317</v>
      </c>
      <c r="B26" s="4" t="s">
        <v>329</v>
      </c>
    </row>
    <row r="27" spans="1:2">
      <c r="A27" s="4" t="s">
        <v>330</v>
      </c>
    </row>
    <row r="28" spans="1:2">
      <c r="A28" s="3" t="s">
        <v>316</v>
      </c>
    </row>
    <row r="29" spans="1:2">
      <c r="A29" s="4" t="s">
        <v>317</v>
      </c>
      <c r="B29" s="4" t="s">
        <v>312</v>
      </c>
    </row>
    <row r="30" spans="1:2">
      <c r="A30" s="4" t="s">
        <v>331</v>
      </c>
    </row>
    <row r="31" spans="1:2">
      <c r="A31" s="3" t="s">
        <v>316</v>
      </c>
    </row>
    <row r="32" spans="1:2">
      <c r="A32" s="4" t="s">
        <v>317</v>
      </c>
      <c r="B32" s="4" t="s">
        <v>329</v>
      </c>
    </row>
    <row r="33" spans="1:2">
      <c r="A33" s="4" t="s">
        <v>332</v>
      </c>
    </row>
    <row r="34" spans="1:2">
      <c r="A34" s="3" t="s">
        <v>316</v>
      </c>
    </row>
    <row r="35" spans="1:2">
      <c r="A35" s="4" t="s">
        <v>317</v>
      </c>
      <c r="B35" s="4" t="s">
        <v>312</v>
      </c>
    </row>
    <row r="36" spans="1:2">
      <c r="A36" s="4" t="s">
        <v>333</v>
      </c>
    </row>
    <row r="37" spans="1:2">
      <c r="A37" s="3" t="s">
        <v>316</v>
      </c>
    </row>
    <row r="38" spans="1:2">
      <c r="A38" s="4" t="s">
        <v>317</v>
      </c>
      <c r="B38" s="4" t="s">
        <v>323</v>
      </c>
    </row>
    <row r="39" spans="1:2">
      <c r="A39" s="4" t="s">
        <v>334</v>
      </c>
    </row>
    <row r="40" spans="1:2">
      <c r="A40" s="3" t="s">
        <v>316</v>
      </c>
    </row>
    <row r="41" spans="1:2">
      <c r="A41" s="4" t="s">
        <v>317</v>
      </c>
      <c r="B41" s="4" t="s">
        <v>318</v>
      </c>
    </row>
    <row r="42" spans="1:2">
      <c r="A42" s="4" t="s">
        <v>335</v>
      </c>
    </row>
    <row r="43" spans="1:2">
      <c r="A43" s="3" t="s">
        <v>316</v>
      </c>
    </row>
    <row r="44" spans="1:2">
      <c r="A44" s="4" t="s">
        <v>317</v>
      </c>
      <c r="B4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7</v>
      </c>
      <c r="B4" s="7" t="n">
        <v>69483</v>
      </c>
      <c r="C4" s="7" t="n">
        <v>69483</v>
      </c>
      <c r="D4" s="7" t="n">
        <v>66351</v>
      </c>
    </row>
    <row r="5" spans="1:4">
      <c r="A5" s="4" t="s">
        <v>341</v>
      </c>
      <c r="B5" s="5" t="n">
        <v>2</v>
      </c>
    </row>
    <row r="6" spans="1:4">
      <c r="A6" s="4" t="s">
        <v>342</v>
      </c>
      <c r="B6" s="5" t="n">
        <v>2</v>
      </c>
    </row>
    <row r="7" spans="1:4">
      <c r="A7" s="4" t="s">
        <v>343</v>
      </c>
    </row>
    <row r="8" spans="1:4">
      <c r="A8" s="3" t="s">
        <v>340</v>
      </c>
    </row>
    <row r="9" spans="1:4">
      <c r="A9" s="4" t="s">
        <v>37</v>
      </c>
      <c r="B9" s="7" t="n">
        <v>33800</v>
      </c>
    </row>
    <row r="10" spans="1:4">
      <c r="A10" s="4" t="s">
        <v>344</v>
      </c>
    </row>
    <row r="11" spans="1:4">
      <c r="A11" s="3" t="s">
        <v>340</v>
      </c>
    </row>
    <row r="12" spans="1:4">
      <c r="A12" s="4" t="s">
        <v>37</v>
      </c>
      <c r="B12" s="7" t="n">
        <v>35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33"/>
    <col customWidth="1" max="3" min="3" width="21"/>
  </cols>
  <sheetData>
    <row r="1" spans="1:3">
      <c r="A1" s="1" t="s">
        <v>345</v>
      </c>
      <c r="B1" s="2" t="s">
        <v>1</v>
      </c>
    </row>
    <row r="2" spans="1:3">
      <c r="B2" s="2" t="s">
        <v>346</v>
      </c>
      <c r="C2" s="2" t="s">
        <v>338</v>
      </c>
    </row>
    <row r="3" spans="1:3">
      <c r="A3" s="3" t="s">
        <v>347</v>
      </c>
    </row>
    <row r="4" spans="1:3">
      <c r="A4" s="4" t="s">
        <v>348</v>
      </c>
      <c r="B4" s="5" t="n">
        <v>2</v>
      </c>
    </row>
    <row r="5" spans="1:3">
      <c r="A5" s="4" t="s">
        <v>349</v>
      </c>
      <c r="B5" s="7" t="n">
        <v>5492000</v>
      </c>
      <c r="C5" s="7" t="n">
        <v>5233000</v>
      </c>
    </row>
    <row r="6" spans="1:3">
      <c r="A6" s="4" t="s">
        <v>343</v>
      </c>
    </row>
    <row r="7" spans="1:3">
      <c r="A7" s="3" t="s">
        <v>347</v>
      </c>
    </row>
    <row r="8" spans="1:3">
      <c r="A8" s="4" t="s">
        <v>350</v>
      </c>
      <c r="B8" s="5" t="n">
        <v>5</v>
      </c>
    </row>
    <row r="9" spans="1:3">
      <c r="A9" s="4" t="s">
        <v>351</v>
      </c>
      <c r="B9" s="7" t="n">
        <v>200000000</v>
      </c>
    </row>
    <row r="10" spans="1:3">
      <c r="A10" s="4" t="s">
        <v>352</v>
      </c>
    </row>
    <row r="11" spans="1:3">
      <c r="A11" s="3" t="s">
        <v>347</v>
      </c>
    </row>
    <row r="12" spans="1:3">
      <c r="A12" s="4" t="s">
        <v>353</v>
      </c>
      <c r="B12" s="5" t="n">
        <v>1000000</v>
      </c>
    </row>
    <row r="13" spans="1:3">
      <c r="A13" s="4" t="s">
        <v>354</v>
      </c>
    </row>
    <row r="14" spans="1:3">
      <c r="A14" s="3" t="s">
        <v>347</v>
      </c>
    </row>
    <row r="15" spans="1:3">
      <c r="A15" s="4" t="s">
        <v>353</v>
      </c>
      <c r="B15" s="5" t="n">
        <v>10000000</v>
      </c>
    </row>
    <row r="16" spans="1:3">
      <c r="A16" s="4" t="s">
        <v>355</v>
      </c>
    </row>
    <row r="17" spans="1:3">
      <c r="A17" s="3" t="s">
        <v>347</v>
      </c>
    </row>
    <row r="18" spans="1:3">
      <c r="A18" s="4" t="s">
        <v>353</v>
      </c>
      <c r="B18" s="7" t="n">
        <v>5000000</v>
      </c>
    </row>
    <row r="19" spans="1:3">
      <c r="A19" s="4" t="s">
        <v>344</v>
      </c>
    </row>
    <row r="20" spans="1:3">
      <c r="A20" s="3" t="s">
        <v>347</v>
      </c>
    </row>
    <row r="21" spans="1:3">
      <c r="A21" s="4" t="s">
        <v>356</v>
      </c>
      <c r="B21" s="5" t="n">
        <v>5</v>
      </c>
    </row>
    <row r="22" spans="1:3">
      <c r="A22" s="4" t="s">
        <v>351</v>
      </c>
      <c r="B22" s="7" t="n">
        <v>200000000</v>
      </c>
    </row>
    <row r="23" spans="1:3">
      <c r="A23" s="4" t="s">
        <v>357</v>
      </c>
    </row>
    <row r="24" spans="1:3">
      <c r="A24" s="3" t="s">
        <v>347</v>
      </c>
    </row>
    <row r="25" spans="1:3">
      <c r="A25" s="4" t="s">
        <v>353</v>
      </c>
      <c r="B25" s="7"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7</v>
      </c>
      <c r="D1" s="2" t="s">
        <v>1</v>
      </c>
    </row>
    <row r="2" spans="1:5">
      <c r="B2" s="2" t="s">
        <v>2</v>
      </c>
      <c r="C2" s="2" t="s">
        <v>78</v>
      </c>
      <c r="D2" s="2" t="s">
        <v>2</v>
      </c>
      <c r="E2" s="2" t="s">
        <v>78</v>
      </c>
    </row>
    <row r="3" spans="1:5">
      <c r="A3" s="3" t="s">
        <v>359</v>
      </c>
    </row>
    <row r="4" spans="1:5">
      <c r="A4" s="4" t="s">
        <v>94</v>
      </c>
      <c r="B4" s="7" t="n">
        <v>-6356</v>
      </c>
      <c r="C4" s="7" t="n">
        <v>-5037</v>
      </c>
      <c r="D4" s="7" t="n">
        <v>-6</v>
      </c>
      <c r="E4" s="7" t="n">
        <v>-9138</v>
      </c>
    </row>
    <row r="5" spans="1:5">
      <c r="A5" s="4" t="s">
        <v>80</v>
      </c>
      <c r="B5" s="5" t="n">
        <v>125073</v>
      </c>
      <c r="C5" s="5" t="n">
        <v>140162</v>
      </c>
      <c r="D5" s="5" t="n">
        <v>421682</v>
      </c>
      <c r="E5" s="5" t="n">
        <v>416339</v>
      </c>
    </row>
    <row r="6" spans="1:5">
      <c r="A6" s="4" t="s">
        <v>81</v>
      </c>
      <c r="B6" s="5" t="n">
        <v>119135</v>
      </c>
      <c r="C6" s="5" t="n">
        <v>129405</v>
      </c>
      <c r="D6" s="5" t="n">
        <v>379154</v>
      </c>
      <c r="E6" s="5" t="n">
        <v>377200</v>
      </c>
    </row>
    <row r="7" spans="1:5">
      <c r="A7" s="4" t="s">
        <v>83</v>
      </c>
      <c r="B7" s="5" t="n">
        <v>14371</v>
      </c>
      <c r="C7" s="5" t="n">
        <v>16524</v>
      </c>
      <c r="D7" s="5" t="n">
        <v>46249</v>
      </c>
      <c r="E7" s="5" t="n">
        <v>49031</v>
      </c>
    </row>
    <row r="8" spans="1:5">
      <c r="A8" s="4" t="s">
        <v>93</v>
      </c>
      <c r="B8" s="7" t="n">
        <v>-3071</v>
      </c>
      <c r="C8" s="7" t="n">
        <v>-1666</v>
      </c>
      <c r="D8" s="7" t="n">
        <v>78</v>
      </c>
      <c r="E8" s="7" t="n">
        <v>-43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167</v>
      </c>
    </row>
    <row r="3" spans="1:3">
      <c r="A3" s="4" t="s">
        <v>361</v>
      </c>
      <c r="B3" s="7" t="n">
        <v>30216</v>
      </c>
      <c r="C3" s="7" t="n">
        <v>39189</v>
      </c>
    </row>
    <row r="4" spans="1:3">
      <c r="A4" s="4" t="s">
        <v>362</v>
      </c>
      <c r="B4" s="7" t="n">
        <v>5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3</v>
      </c>
      <c r="D1" s="2" t="s">
        <v>364</v>
      </c>
    </row>
    <row r="2" spans="1:4">
      <c r="A2" s="3" t="s">
        <v>340</v>
      </c>
    </row>
    <row r="3" spans="1:4">
      <c r="A3" s="4" t="s">
        <v>37</v>
      </c>
      <c r="B3" s="7" t="n">
        <v>69483</v>
      </c>
      <c r="C3" s="7" t="n">
        <v>69483</v>
      </c>
      <c r="D3" s="7" t="n">
        <v>66351</v>
      </c>
    </row>
    <row r="4" spans="1:4">
      <c r="A4" s="4" t="s">
        <v>343</v>
      </c>
    </row>
    <row r="5" spans="1:4">
      <c r="A5" s="3" t="s">
        <v>340</v>
      </c>
    </row>
    <row r="6" spans="1:4">
      <c r="A6" s="4" t="s">
        <v>37</v>
      </c>
      <c r="B6" s="5" t="n">
        <v>33800</v>
      </c>
    </row>
    <row r="7" spans="1:4">
      <c r="A7" s="4" t="s">
        <v>344</v>
      </c>
    </row>
    <row r="8" spans="1:4">
      <c r="A8" s="3" t="s">
        <v>340</v>
      </c>
    </row>
    <row r="9" spans="1:4">
      <c r="A9" s="4" t="s">
        <v>37</v>
      </c>
      <c r="B9" s="7" t="n">
        <v>35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4</v>
      </c>
      <c r="B4" s="7" t="n">
        <v>-6356</v>
      </c>
      <c r="C4" s="7" t="n">
        <v>-5037</v>
      </c>
      <c r="D4" s="7" t="n">
        <v>-6</v>
      </c>
      <c r="E4" s="7" t="n">
        <v>-9138</v>
      </c>
    </row>
    <row r="5" spans="1:5">
      <c r="A5" s="4" t="s">
        <v>102</v>
      </c>
      <c r="B5" s="5" t="n">
        <v>37</v>
      </c>
      <c r="C5" s="5" t="n">
        <v>17</v>
      </c>
      <c r="D5" s="5" t="n">
        <v>383</v>
      </c>
      <c r="E5" s="5" t="n">
        <v>127</v>
      </c>
    </row>
    <row r="6" spans="1:5">
      <c r="A6" s="4" t="s">
        <v>103</v>
      </c>
      <c r="B6" s="7" t="n">
        <v>-6319</v>
      </c>
      <c r="C6" s="7" t="n">
        <v>-5020</v>
      </c>
      <c r="D6" s="7" t="n">
        <v>377</v>
      </c>
      <c r="E6" s="7" t="n">
        <v>-9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5</v>
      </c>
      <c r="B1" s="2" t="s">
        <v>77</v>
      </c>
      <c r="D1" s="2" t="s">
        <v>1</v>
      </c>
    </row>
    <row r="2" spans="1:5">
      <c r="B2" s="2" t="s">
        <v>2</v>
      </c>
      <c r="C2" s="2" t="s">
        <v>78</v>
      </c>
      <c r="D2" s="2" t="s">
        <v>2</v>
      </c>
      <c r="E2" s="2" t="s">
        <v>78</v>
      </c>
    </row>
    <row r="3" spans="1:5">
      <c r="A3" s="3" t="s">
        <v>366</v>
      </c>
    </row>
    <row r="4" spans="1:5">
      <c r="A4" s="4" t="s">
        <v>80</v>
      </c>
      <c r="B4" s="7" t="n">
        <v>125073</v>
      </c>
      <c r="C4" s="7" t="n">
        <v>140162</v>
      </c>
      <c r="D4" s="7" t="n">
        <v>421682</v>
      </c>
      <c r="E4" s="7" t="n">
        <v>416339</v>
      </c>
    </row>
    <row r="5" spans="1:5">
      <c r="A5" s="4" t="s">
        <v>343</v>
      </c>
    </row>
    <row r="6" spans="1:5">
      <c r="A6" s="3" t="s">
        <v>366</v>
      </c>
    </row>
    <row r="7" spans="1:5">
      <c r="A7" s="4" t="s">
        <v>80</v>
      </c>
      <c r="B7" s="5" t="n">
        <v>63479</v>
      </c>
      <c r="D7" s="5" t="n">
        <v>206967</v>
      </c>
    </row>
    <row r="8" spans="1:5">
      <c r="A8" s="4" t="s">
        <v>367</v>
      </c>
    </row>
    <row r="9" spans="1:5">
      <c r="A9" s="3" t="s">
        <v>366</v>
      </c>
    </row>
    <row r="10" spans="1:5">
      <c r="A10" s="4" t="s">
        <v>80</v>
      </c>
      <c r="B10" s="5" t="n">
        <v>46113</v>
      </c>
      <c r="D10" s="5" t="n">
        <v>141348</v>
      </c>
    </row>
    <row r="11" spans="1:5">
      <c r="A11" s="4" t="s">
        <v>368</v>
      </c>
    </row>
    <row r="12" spans="1:5">
      <c r="A12" s="3" t="s">
        <v>366</v>
      </c>
    </row>
    <row r="13" spans="1:5">
      <c r="A13" s="4" t="s">
        <v>80</v>
      </c>
      <c r="B13" s="5" t="n">
        <v>13053</v>
      </c>
      <c r="D13" s="5" t="n">
        <v>53536</v>
      </c>
    </row>
    <row r="14" spans="1:5">
      <c r="A14" s="4" t="s">
        <v>369</v>
      </c>
    </row>
    <row r="15" spans="1:5">
      <c r="A15" s="3" t="s">
        <v>366</v>
      </c>
    </row>
    <row r="16" spans="1:5">
      <c r="A16" s="4" t="s">
        <v>80</v>
      </c>
      <c r="B16" s="5" t="n">
        <v>4313</v>
      </c>
      <c r="D16" s="5" t="n">
        <v>12083</v>
      </c>
    </row>
    <row r="17" spans="1:5">
      <c r="A17" s="4" t="s">
        <v>344</v>
      </c>
    </row>
    <row r="18" spans="1:5">
      <c r="A18" s="3" t="s">
        <v>366</v>
      </c>
    </row>
    <row r="19" spans="1:5">
      <c r="A19" s="4" t="s">
        <v>80</v>
      </c>
      <c r="B19" s="5" t="n">
        <v>61594</v>
      </c>
      <c r="D19" s="5" t="n">
        <v>214715</v>
      </c>
    </row>
    <row r="20" spans="1:5">
      <c r="A20" s="4" t="s">
        <v>370</v>
      </c>
    </row>
    <row r="21" spans="1:5">
      <c r="A21" s="3" t="s">
        <v>366</v>
      </c>
    </row>
    <row r="22" spans="1:5">
      <c r="A22" s="4" t="s">
        <v>80</v>
      </c>
      <c r="B22" s="5" t="n">
        <v>48458</v>
      </c>
      <c r="D22" s="5" t="n">
        <v>167140</v>
      </c>
    </row>
    <row r="23" spans="1:5">
      <c r="A23" s="4" t="s">
        <v>371</v>
      </c>
    </row>
    <row r="24" spans="1:5">
      <c r="A24" s="3" t="s">
        <v>366</v>
      </c>
    </row>
    <row r="25" spans="1:5">
      <c r="A25" s="4" t="s">
        <v>80</v>
      </c>
      <c r="B25" s="5" t="n">
        <v>13054</v>
      </c>
      <c r="D25" s="5" t="n">
        <v>47166</v>
      </c>
    </row>
    <row r="26" spans="1:5">
      <c r="A26" s="4" t="s">
        <v>372</v>
      </c>
    </row>
    <row r="27" spans="1:5">
      <c r="A27" s="3" t="s">
        <v>366</v>
      </c>
    </row>
    <row r="28" spans="1:5">
      <c r="A28" s="4" t="s">
        <v>80</v>
      </c>
      <c r="B28" s="7" t="n">
        <v>82</v>
      </c>
      <c r="D28" s="7" t="n">
        <v>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3</v>
      </c>
      <c r="B1" s="2" t="s">
        <v>77</v>
      </c>
      <c r="D1" s="2" t="s">
        <v>1</v>
      </c>
      <c r="F1" s="2" t="s">
        <v>374</v>
      </c>
    </row>
    <row r="2" spans="1:6">
      <c r="B2" s="2" t="s">
        <v>2</v>
      </c>
      <c r="C2" s="2" t="s">
        <v>78</v>
      </c>
      <c r="D2" s="2" t="s">
        <v>2</v>
      </c>
      <c r="E2" s="2" t="s">
        <v>78</v>
      </c>
      <c r="F2" s="2" t="s">
        <v>23</v>
      </c>
    </row>
    <row r="3" spans="1:6">
      <c r="A3" s="3" t="s">
        <v>253</v>
      </c>
    </row>
    <row r="4" spans="1:6">
      <c r="A4" s="4" t="s">
        <v>80</v>
      </c>
      <c r="B4" s="7" t="n">
        <v>125073</v>
      </c>
      <c r="C4" s="7" t="n">
        <v>140162</v>
      </c>
      <c r="D4" s="7" t="n">
        <v>421682</v>
      </c>
      <c r="E4" s="7" t="n">
        <v>416339</v>
      </c>
    </row>
    <row r="5" spans="1:6">
      <c r="A5" s="4" t="s">
        <v>375</v>
      </c>
    </row>
    <row r="6" spans="1:6">
      <c r="A6" s="3" t="s">
        <v>253</v>
      </c>
    </row>
    <row r="7" spans="1:6">
      <c r="A7" s="4" t="s">
        <v>376</v>
      </c>
      <c r="B7" s="7" t="n">
        <v>111397</v>
      </c>
      <c r="D7" s="7" t="n">
        <v>111397</v>
      </c>
      <c r="F7" s="7" t="n">
        <v>124142</v>
      </c>
    </row>
    <row r="8" spans="1:6">
      <c r="A8" s="4" t="s">
        <v>377</v>
      </c>
      <c r="D8" s="4" t="s">
        <v>378</v>
      </c>
      <c r="F8" s="4" t="s">
        <v>378</v>
      </c>
    </row>
    <row r="9" spans="1:6">
      <c r="A9" s="4" t="s">
        <v>379</v>
      </c>
    </row>
    <row r="10" spans="1:6">
      <c r="A10" s="3" t="s">
        <v>253</v>
      </c>
    </row>
    <row r="11" spans="1:6">
      <c r="A11" s="4" t="s">
        <v>377</v>
      </c>
      <c r="B11" s="4" t="s">
        <v>378</v>
      </c>
      <c r="C11" s="4" t="s">
        <v>378</v>
      </c>
      <c r="D11" s="4" t="s">
        <v>378</v>
      </c>
      <c r="E11" s="4" t="s">
        <v>378</v>
      </c>
    </row>
    <row r="12" spans="1:6">
      <c r="A12" s="4" t="s">
        <v>80</v>
      </c>
      <c r="B12" s="7" t="n">
        <v>125073</v>
      </c>
      <c r="C12" s="7" t="n">
        <v>140162</v>
      </c>
      <c r="D12" s="7" t="n">
        <v>421682</v>
      </c>
      <c r="E12" s="7" t="n">
        <v>416339</v>
      </c>
    </row>
    <row r="13" spans="1:6">
      <c r="A13" s="4" t="s">
        <v>380</v>
      </c>
    </row>
    <row r="14" spans="1:6">
      <c r="A14" s="3" t="s">
        <v>253</v>
      </c>
    </row>
    <row r="15" spans="1:6">
      <c r="A15" s="4" t="s">
        <v>376</v>
      </c>
      <c r="B15" s="7" t="n">
        <v>6168</v>
      </c>
      <c r="D15" s="7" t="n">
        <v>6168</v>
      </c>
      <c r="F15" s="7" t="n">
        <v>3509</v>
      </c>
    </row>
    <row r="16" spans="1:6">
      <c r="A16" s="4" t="s">
        <v>377</v>
      </c>
      <c r="D16" s="4" t="s">
        <v>381</v>
      </c>
      <c r="F16" s="4" t="s">
        <v>382</v>
      </c>
    </row>
    <row r="17" spans="1:6">
      <c r="A17" s="4" t="s">
        <v>383</v>
      </c>
    </row>
    <row r="18" spans="1:6">
      <c r="A18" s="3" t="s">
        <v>253</v>
      </c>
    </row>
    <row r="19" spans="1:6">
      <c r="A19" s="4" t="s">
        <v>377</v>
      </c>
      <c r="B19" s="4" t="s">
        <v>384</v>
      </c>
      <c r="C19" s="4" t="s">
        <v>385</v>
      </c>
      <c r="D19" s="4" t="s">
        <v>386</v>
      </c>
      <c r="E19" s="4" t="s">
        <v>387</v>
      </c>
    </row>
    <row r="20" spans="1:6">
      <c r="A20" s="4" t="s">
        <v>80</v>
      </c>
      <c r="B20" s="7" t="n">
        <v>18072</v>
      </c>
      <c r="C20" s="7" t="n">
        <v>14464</v>
      </c>
      <c r="D20" s="7" t="n">
        <v>47170</v>
      </c>
      <c r="E20" s="7" t="n">
        <v>52556</v>
      </c>
    </row>
    <row r="21" spans="1:6">
      <c r="A21" s="4" t="s">
        <v>388</v>
      </c>
    </row>
    <row r="22" spans="1:6">
      <c r="A22" s="3" t="s">
        <v>253</v>
      </c>
    </row>
    <row r="23" spans="1:6">
      <c r="A23" s="4" t="s">
        <v>376</v>
      </c>
      <c r="B23" s="7" t="n">
        <v>2740</v>
      </c>
      <c r="D23" s="7" t="n">
        <v>2740</v>
      </c>
      <c r="F23" s="7" t="n">
        <v>4503</v>
      </c>
    </row>
    <row r="24" spans="1:6">
      <c r="A24" s="4" t="s">
        <v>377</v>
      </c>
      <c r="D24" s="4" t="s">
        <v>389</v>
      </c>
      <c r="F24" s="4" t="s">
        <v>382</v>
      </c>
    </row>
    <row r="25" spans="1:6">
      <c r="A25" s="4" t="s">
        <v>390</v>
      </c>
    </row>
    <row r="26" spans="1:6">
      <c r="A26" s="3" t="s">
        <v>253</v>
      </c>
    </row>
    <row r="27" spans="1:6">
      <c r="A27" s="4" t="s">
        <v>377</v>
      </c>
      <c r="B27" s="4" t="s">
        <v>391</v>
      </c>
      <c r="C27" s="4" t="s">
        <v>392</v>
      </c>
      <c r="D27" s="4" t="s">
        <v>391</v>
      </c>
      <c r="E27" s="4" t="s">
        <v>393</v>
      </c>
    </row>
    <row r="28" spans="1:6">
      <c r="A28" s="4" t="s">
        <v>80</v>
      </c>
      <c r="B28" s="7" t="n">
        <v>7674</v>
      </c>
      <c r="C28" s="7" t="n">
        <v>9185</v>
      </c>
      <c r="D28" s="7" t="n">
        <v>25947</v>
      </c>
      <c r="E28" s="7" t="n">
        <v>33910</v>
      </c>
    </row>
    <row r="29" spans="1:6">
      <c r="A29" s="4" t="s">
        <v>394</v>
      </c>
    </row>
    <row r="30" spans="1:6">
      <c r="A30" s="3" t="s">
        <v>253</v>
      </c>
    </row>
    <row r="31" spans="1:6">
      <c r="A31" s="4" t="s">
        <v>376</v>
      </c>
      <c r="B31" s="7" t="n">
        <v>13781</v>
      </c>
      <c r="D31" s="7" t="n">
        <v>13781</v>
      </c>
      <c r="F31" s="7" t="n">
        <v>18256</v>
      </c>
    </row>
    <row r="32" spans="1:6">
      <c r="A32" s="4" t="s">
        <v>377</v>
      </c>
      <c r="D32" s="4" t="s">
        <v>395</v>
      </c>
      <c r="F32" s="4" t="s">
        <v>384</v>
      </c>
    </row>
    <row r="33" spans="1:6">
      <c r="A33" s="4" t="s">
        <v>396</v>
      </c>
    </row>
    <row r="34" spans="1:6">
      <c r="A34" s="3" t="s">
        <v>253</v>
      </c>
    </row>
    <row r="35" spans="1:6">
      <c r="A35" s="4" t="s">
        <v>377</v>
      </c>
      <c r="B35" s="4" t="s">
        <v>397</v>
      </c>
      <c r="C35" s="4" t="s">
        <v>397</v>
      </c>
      <c r="D35" s="4" t="s">
        <v>398</v>
      </c>
      <c r="E35" s="4" t="s">
        <v>398</v>
      </c>
    </row>
    <row r="36" spans="1:6">
      <c r="A36" s="4" t="s">
        <v>80</v>
      </c>
      <c r="B36" s="7" t="n">
        <v>25546</v>
      </c>
      <c r="C36" s="7" t="n">
        <v>28246</v>
      </c>
      <c r="D36" s="7" t="n">
        <v>69298</v>
      </c>
      <c r="E36" s="7" t="n">
        <v>72802</v>
      </c>
    </row>
    <row r="37" spans="1:6">
      <c r="A37" s="4" t="s">
        <v>399</v>
      </c>
    </row>
    <row r="38" spans="1:6">
      <c r="A38" s="3" t="s">
        <v>253</v>
      </c>
    </row>
    <row r="39" spans="1:6">
      <c r="A39" s="4" t="s">
        <v>376</v>
      </c>
      <c r="B39" s="7" t="n">
        <v>88708</v>
      </c>
      <c r="D39" s="7" t="n">
        <v>88708</v>
      </c>
      <c r="F39" s="7" t="n">
        <v>97874</v>
      </c>
    </row>
    <row r="40" spans="1:6">
      <c r="A40" s="4" t="s">
        <v>377</v>
      </c>
      <c r="D40" s="4" t="s">
        <v>400</v>
      </c>
      <c r="F40" s="4" t="s">
        <v>401</v>
      </c>
    </row>
    <row r="41" spans="1:6">
      <c r="A41" s="4" t="s">
        <v>402</v>
      </c>
    </row>
    <row r="42" spans="1:6">
      <c r="A42" s="3" t="s">
        <v>253</v>
      </c>
    </row>
    <row r="43" spans="1:6">
      <c r="A43" s="4" t="s">
        <v>377</v>
      </c>
      <c r="B43" s="4" t="s">
        <v>403</v>
      </c>
      <c r="C43" s="4" t="s">
        <v>404</v>
      </c>
      <c r="D43" s="4" t="s">
        <v>405</v>
      </c>
      <c r="E43" s="4" t="s">
        <v>406</v>
      </c>
    </row>
    <row r="44" spans="1:6">
      <c r="A44" s="4" t="s">
        <v>80</v>
      </c>
      <c r="B44" s="7" t="n">
        <v>73781</v>
      </c>
      <c r="C44" s="7" t="n">
        <v>88267</v>
      </c>
      <c r="D44" s="7" t="n">
        <v>279267</v>
      </c>
      <c r="E44" s="7" t="n">
        <v>2570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7</v>
      </c>
      <c r="B1" s="2" t="s">
        <v>77</v>
      </c>
      <c r="C1" s="2" t="s">
        <v>1</v>
      </c>
    </row>
    <row r="2" spans="1:5">
      <c r="B2" s="2" t="s">
        <v>2</v>
      </c>
      <c r="C2" s="2" t="s">
        <v>2</v>
      </c>
      <c r="D2" s="2" t="s">
        <v>297</v>
      </c>
      <c r="E2" s="2" t="s">
        <v>23</v>
      </c>
    </row>
    <row r="3" spans="1:5">
      <c r="A3" s="3" t="s">
        <v>176</v>
      </c>
    </row>
    <row r="4" spans="1:5">
      <c r="A4" s="4" t="s">
        <v>408</v>
      </c>
      <c r="B4" s="7" t="n">
        <v>742836</v>
      </c>
      <c r="C4" s="7" t="n">
        <v>742836</v>
      </c>
      <c r="E4" s="7" t="n">
        <v>668848</v>
      </c>
    </row>
    <row r="5" spans="1:5">
      <c r="A5" s="4" t="s">
        <v>409</v>
      </c>
      <c r="B5" s="5" t="n">
        <v>130965</v>
      </c>
      <c r="C5" s="5" t="n">
        <v>130965</v>
      </c>
      <c r="E5" s="5" t="n">
        <v>120751</v>
      </c>
    </row>
    <row r="6" spans="1:5">
      <c r="A6" s="4" t="s">
        <v>410</v>
      </c>
      <c r="B6" s="5" t="n">
        <v>873801</v>
      </c>
      <c r="C6" s="5" t="n">
        <v>873801</v>
      </c>
      <c r="E6" s="5" t="n">
        <v>789599</v>
      </c>
    </row>
    <row r="7" spans="1:5">
      <c r="A7" s="4" t="s">
        <v>411</v>
      </c>
      <c r="B7" s="5" t="n">
        <v>-840918</v>
      </c>
      <c r="C7" s="5" t="n">
        <v>-840918</v>
      </c>
      <c r="E7" s="5" t="n">
        <v>-777516</v>
      </c>
    </row>
    <row r="8" spans="1:5">
      <c r="A8" s="4" t="s">
        <v>412</v>
      </c>
      <c r="B8" s="5" t="n">
        <v>32883</v>
      </c>
      <c r="C8" s="5" t="n">
        <v>32883</v>
      </c>
      <c r="E8" s="5" t="n">
        <v>12083</v>
      </c>
    </row>
    <row r="9" spans="1:5">
      <c r="A9" s="4" t="s">
        <v>32</v>
      </c>
      <c r="B9" s="5" t="n">
        <v>57411</v>
      </c>
      <c r="C9" s="5" t="n">
        <v>57411</v>
      </c>
      <c r="D9" s="7" t="n">
        <v>47389</v>
      </c>
      <c r="E9" s="5" t="n">
        <v>46006</v>
      </c>
    </row>
    <row r="10" spans="1:5">
      <c r="A10" s="4" t="s">
        <v>47</v>
      </c>
      <c r="B10" s="5" t="n">
        <v>-24528</v>
      </c>
      <c r="C10" s="5" t="n">
        <v>-24528</v>
      </c>
      <c r="D10" s="7" t="n">
        <v>-35668</v>
      </c>
      <c r="E10" s="5" t="n">
        <v>-33923</v>
      </c>
    </row>
    <row r="11" spans="1:5">
      <c r="A11" s="4" t="s">
        <v>413</v>
      </c>
      <c r="B11" s="5" t="n">
        <v>15500</v>
      </c>
      <c r="C11" s="5" t="n">
        <v>15500</v>
      </c>
      <c r="E11" s="7" t="n">
        <v>15500</v>
      </c>
    </row>
    <row r="12" spans="1:5">
      <c r="A12" s="4" t="s">
        <v>414</v>
      </c>
      <c r="B12" s="7" t="n">
        <v>4700</v>
      </c>
      <c r="C12" s="7" t="n">
        <v>24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23</v>
      </c>
    </row>
    <row r="2" spans="1:3">
      <c r="A2" s="3" t="s">
        <v>316</v>
      </c>
    </row>
    <row r="3" spans="1:3">
      <c r="A3" s="4" t="s">
        <v>416</v>
      </c>
      <c r="B3" s="7" t="n">
        <v>305024</v>
      </c>
      <c r="C3" s="7" t="n">
        <v>299357</v>
      </c>
    </row>
    <row r="4" spans="1:3">
      <c r="A4" s="4" t="s">
        <v>417</v>
      </c>
      <c r="B4" s="5" t="n">
        <v>-199198</v>
      </c>
      <c r="C4" s="5" t="n">
        <v>-191407</v>
      </c>
    </row>
    <row r="5" spans="1:3">
      <c r="A5" s="4" t="s">
        <v>418</v>
      </c>
      <c r="B5" s="5" t="n">
        <v>105826</v>
      </c>
      <c r="C5" s="5" t="n">
        <v>107950</v>
      </c>
    </row>
    <row r="6" spans="1:3">
      <c r="A6" s="4" t="s">
        <v>35</v>
      </c>
      <c r="B6" s="5" t="n">
        <v>144387</v>
      </c>
      <c r="C6" s="5" t="n">
        <v>146278</v>
      </c>
    </row>
    <row r="7" spans="1:3">
      <c r="A7" s="4" t="s">
        <v>419</v>
      </c>
    </row>
    <row r="8" spans="1:3">
      <c r="A8" s="3" t="s">
        <v>316</v>
      </c>
    </row>
    <row r="9" spans="1:3">
      <c r="A9" s="4" t="s">
        <v>416</v>
      </c>
      <c r="B9" s="5" t="n">
        <v>1802</v>
      </c>
      <c r="C9" s="5" t="n">
        <v>1940</v>
      </c>
    </row>
    <row r="10" spans="1:3">
      <c r="A10" s="4" t="s">
        <v>420</v>
      </c>
    </row>
    <row r="11" spans="1:3">
      <c r="A11" s="3" t="s">
        <v>316</v>
      </c>
    </row>
    <row r="12" spans="1:3">
      <c r="A12" s="4" t="s">
        <v>416</v>
      </c>
      <c r="B12" s="5" t="n">
        <v>43247</v>
      </c>
      <c r="C12" s="5" t="n">
        <v>38062</v>
      </c>
    </row>
    <row r="13" spans="1:3">
      <c r="A13" s="4" t="s">
        <v>421</v>
      </c>
    </row>
    <row r="14" spans="1:3">
      <c r="A14" s="3" t="s">
        <v>316</v>
      </c>
    </row>
    <row r="15" spans="1:3">
      <c r="A15" s="4" t="s">
        <v>416</v>
      </c>
      <c r="B15" s="5" t="n">
        <v>156611</v>
      </c>
      <c r="C15" s="5" t="n">
        <v>166203</v>
      </c>
    </row>
    <row r="16" spans="1:3">
      <c r="A16" s="4" t="s">
        <v>422</v>
      </c>
    </row>
    <row r="17" spans="1:3">
      <c r="A17" s="3" t="s">
        <v>316</v>
      </c>
    </row>
    <row r="18" spans="1:3">
      <c r="A18" s="4" t="s">
        <v>416</v>
      </c>
      <c r="B18" s="5" t="n">
        <v>95525</v>
      </c>
      <c r="C18" s="5" t="n">
        <v>85113</v>
      </c>
    </row>
    <row r="19" spans="1:3">
      <c r="A19" s="4" t="s">
        <v>423</v>
      </c>
    </row>
    <row r="20" spans="1:3">
      <c r="A20" s="3" t="s">
        <v>316</v>
      </c>
    </row>
    <row r="21" spans="1:3">
      <c r="A21" s="4" t="s">
        <v>416</v>
      </c>
      <c r="B21" s="5" t="n">
        <v>7839</v>
      </c>
      <c r="C21" s="5" t="n">
        <v>8039</v>
      </c>
    </row>
    <row r="22" spans="1:3">
      <c r="A22" s="4" t="s">
        <v>424</v>
      </c>
    </row>
    <row r="23" spans="1:3">
      <c r="A23" s="3" t="s">
        <v>316</v>
      </c>
    </row>
    <row r="24" spans="1:3">
      <c r="A24" s="4" t="s">
        <v>416</v>
      </c>
      <c r="B24" s="5" t="n">
        <v>2698</v>
      </c>
      <c r="C24" s="5" t="n">
        <v>245</v>
      </c>
    </row>
    <row r="25" spans="1:3">
      <c r="A25" s="4" t="s">
        <v>425</v>
      </c>
    </row>
    <row r="26" spans="1:3">
      <c r="A26" s="3" t="s">
        <v>316</v>
      </c>
    </row>
    <row r="27" spans="1:3">
      <c r="A27" s="4" t="s">
        <v>416</v>
      </c>
      <c r="B27" s="7" t="n">
        <v>35863</v>
      </c>
      <c r="C27" s="7" t="n">
        <v>38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6</v>
      </c>
      <c r="B1" s="2" t="s">
        <v>77</v>
      </c>
      <c r="D1" s="2" t="s">
        <v>1</v>
      </c>
    </row>
    <row r="2" spans="1:5">
      <c r="B2" s="2" t="s">
        <v>2</v>
      </c>
      <c r="C2" s="2" t="s">
        <v>78</v>
      </c>
      <c r="D2" s="2" t="s">
        <v>2</v>
      </c>
      <c r="E2" s="2" t="s">
        <v>78</v>
      </c>
    </row>
    <row r="3" spans="1:5">
      <c r="A3" s="3" t="s">
        <v>179</v>
      </c>
    </row>
    <row r="4" spans="1:5">
      <c r="A4" s="4" t="s">
        <v>427</v>
      </c>
      <c r="B4" s="9" t="n">
        <v>6.1</v>
      </c>
      <c r="C4" s="9" t="n">
        <v>6.2</v>
      </c>
      <c r="D4" s="9" t="n">
        <v>18.6</v>
      </c>
      <c r="E4" s="9" t="n">
        <v>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8</v>
      </c>
      <c r="B1" s="2" t="s">
        <v>2</v>
      </c>
      <c r="C1" s="2" t="s">
        <v>23</v>
      </c>
    </row>
    <row r="2" spans="1:3">
      <c r="A2" s="3" t="s">
        <v>181</v>
      </c>
    </row>
    <row r="3" spans="1:3">
      <c r="A3" s="4" t="s">
        <v>31</v>
      </c>
      <c r="B3" s="7" t="n">
        <v>3757</v>
      </c>
      <c r="C3" s="7" t="n">
        <v>4386</v>
      </c>
    </row>
    <row r="4" spans="1:3">
      <c r="A4" s="4" t="s">
        <v>36</v>
      </c>
      <c r="B4" s="7" t="n">
        <v>4781</v>
      </c>
      <c r="C4" s="7" t="n">
        <v>4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4" t="s">
        <v>430</v>
      </c>
    </row>
    <row r="3" spans="1:3">
      <c r="A3" s="3" t="s">
        <v>431</v>
      </c>
    </row>
    <row r="4" spans="1:3">
      <c r="A4" s="4" t="s">
        <v>432</v>
      </c>
      <c r="B4" s="7" t="n">
        <v>2158</v>
      </c>
      <c r="C4" s="7" t="n">
        <v>1712</v>
      </c>
    </row>
    <row r="5" spans="1:3">
      <c r="A5" s="4" t="s">
        <v>433</v>
      </c>
    </row>
    <row r="6" spans="1:3">
      <c r="A6" s="3" t="s">
        <v>431</v>
      </c>
    </row>
    <row r="7" spans="1:3">
      <c r="A7" s="4" t="s">
        <v>432</v>
      </c>
      <c r="B7" s="5" t="n">
        <v>0</v>
      </c>
      <c r="C7" s="5" t="n">
        <v>0</v>
      </c>
    </row>
    <row r="8" spans="1:3">
      <c r="A8" s="4" t="s">
        <v>434</v>
      </c>
    </row>
    <row r="9" spans="1:3">
      <c r="A9" s="3" t="s">
        <v>431</v>
      </c>
    </row>
    <row r="10" spans="1:3">
      <c r="A10" s="4" t="s">
        <v>432</v>
      </c>
      <c r="B10" s="5" t="n">
        <v>2158</v>
      </c>
      <c r="C10" s="5" t="n">
        <v>1712</v>
      </c>
    </row>
    <row r="11" spans="1:3">
      <c r="A11" s="4" t="s">
        <v>435</v>
      </c>
    </row>
    <row r="12" spans="1:3">
      <c r="A12" s="3" t="s">
        <v>431</v>
      </c>
    </row>
    <row r="13" spans="1:3">
      <c r="A13" s="4" t="s">
        <v>432</v>
      </c>
      <c r="B13" s="5" t="n">
        <v>0</v>
      </c>
      <c r="C13" s="5" t="n">
        <v>0</v>
      </c>
    </row>
    <row r="14" spans="1:3">
      <c r="A14" s="4" t="s">
        <v>436</v>
      </c>
    </row>
    <row r="15" spans="1:3">
      <c r="A15" s="3" t="s">
        <v>431</v>
      </c>
    </row>
    <row r="16" spans="1:3">
      <c r="A16" s="4" t="s">
        <v>437</v>
      </c>
      <c r="B16" s="5" t="n">
        <v>0</v>
      </c>
      <c r="C16" s="5" t="n">
        <v>0</v>
      </c>
    </row>
    <row r="17" spans="1:3">
      <c r="A17" s="4" t="s">
        <v>438</v>
      </c>
    </row>
    <row r="18" spans="1:3">
      <c r="A18" s="3" t="s">
        <v>431</v>
      </c>
    </row>
    <row r="19" spans="1:3">
      <c r="A19" s="4" t="s">
        <v>437</v>
      </c>
      <c r="B19" s="5" t="n">
        <v>483</v>
      </c>
      <c r="C19" s="5" t="n">
        <v>38</v>
      </c>
    </row>
    <row r="20" spans="1:3">
      <c r="A20" s="4" t="s">
        <v>439</v>
      </c>
    </row>
    <row r="21" spans="1:3">
      <c r="A21" s="3" t="s">
        <v>431</v>
      </c>
    </row>
    <row r="22" spans="1:3">
      <c r="A22" s="4" t="s">
        <v>437</v>
      </c>
      <c r="B22" s="7" t="n">
        <v>0</v>
      </c>
      <c r="C2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31</v>
      </c>
    </row>
    <row r="3" spans="1:3">
      <c r="A3" s="4" t="s">
        <v>441</v>
      </c>
      <c r="B3" s="9" t="n">
        <v>11.1</v>
      </c>
    </row>
    <row r="4" spans="1:3">
      <c r="A4" s="4" t="s">
        <v>442</v>
      </c>
    </row>
    <row r="5" spans="1:3">
      <c r="A5" s="3" t="s">
        <v>431</v>
      </c>
    </row>
    <row r="6" spans="1:3">
      <c r="A6" s="4" t="s">
        <v>443</v>
      </c>
      <c r="B6" s="9" t="n">
        <v>97.3</v>
      </c>
      <c r="C6" s="9" t="n">
        <v>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74</v>
      </c>
    </row>
    <row r="2" spans="1:3">
      <c r="B2" s="2" t="s">
        <v>2</v>
      </c>
      <c r="C2" s="2" t="s">
        <v>23</v>
      </c>
    </row>
    <row r="3" spans="1:3">
      <c r="A3" s="3" t="s">
        <v>445</v>
      </c>
    </row>
    <row r="4" spans="1:3">
      <c r="A4" s="4" t="s">
        <v>446</v>
      </c>
      <c r="B4" s="7" t="n">
        <v>69483</v>
      </c>
      <c r="C4" s="7" t="n">
        <v>66351</v>
      </c>
    </row>
    <row r="5" spans="1:3">
      <c r="A5" s="4" t="s">
        <v>447</v>
      </c>
      <c r="B5" s="5" t="n">
        <v>0</v>
      </c>
      <c r="C5" s="5" t="n">
        <v>3132</v>
      </c>
    </row>
    <row r="6" spans="1:3">
      <c r="A6" s="4" t="s">
        <v>448</v>
      </c>
      <c r="B6" s="7" t="n">
        <v>69483</v>
      </c>
      <c r="C6" s="7" t="n">
        <v>69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8</v>
      </c>
    </row>
    <row r="3" spans="1:3">
      <c r="A3" s="3" t="s">
        <v>450</v>
      </c>
    </row>
    <row r="4" spans="1:3">
      <c r="A4" s="4" t="s">
        <v>451</v>
      </c>
      <c r="B4" s="7" t="n">
        <v>35240</v>
      </c>
      <c r="C4" s="7" t="n">
        <v>34362</v>
      </c>
    </row>
    <row r="5" spans="1:3">
      <c r="A5" s="4" t="s">
        <v>447</v>
      </c>
      <c r="B5" s="5" t="n">
        <v>0</v>
      </c>
      <c r="C5" s="5" t="n">
        <v>878</v>
      </c>
    </row>
    <row r="6" spans="1:3">
      <c r="A6" s="4" t="s">
        <v>452</v>
      </c>
      <c r="B6" s="5" t="n">
        <v>35240</v>
      </c>
      <c r="C6" s="5" t="n">
        <v>35240</v>
      </c>
    </row>
    <row r="7" spans="1:3">
      <c r="A7" s="3" t="s">
        <v>453</v>
      </c>
    </row>
    <row r="8" spans="1:3">
      <c r="A8" s="4" t="s">
        <v>453</v>
      </c>
      <c r="B8" s="5" t="n">
        <v>-23955</v>
      </c>
      <c r="C8" s="5" t="n">
        <v>-19220</v>
      </c>
    </row>
    <row r="9" spans="1:3">
      <c r="A9" s="4" t="s">
        <v>454</v>
      </c>
      <c r="B9" s="5" t="n">
        <v>-2541</v>
      </c>
      <c r="C9" s="5" t="n">
        <v>-3745</v>
      </c>
    </row>
    <row r="10" spans="1:3">
      <c r="A10" s="4" t="s">
        <v>455</v>
      </c>
      <c r="B10" s="5" t="n">
        <v>-26496</v>
      </c>
      <c r="C10" s="5" t="n">
        <v>-22965</v>
      </c>
    </row>
    <row r="11" spans="1:3">
      <c r="A11" s="4" t="s">
        <v>456</v>
      </c>
      <c r="B11" s="7" t="n">
        <v>8744</v>
      </c>
      <c r="C11" s="7" t="n">
        <v>12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1</v>
      </c>
    </row>
    <row r="4" spans="1:5">
      <c r="A4" s="4" t="s">
        <v>105</v>
      </c>
      <c r="B4" s="7" t="n">
        <v>14</v>
      </c>
      <c r="C4" s="7" t="n">
        <v>14</v>
      </c>
      <c r="D4" s="7" t="n">
        <v>138</v>
      </c>
      <c r="E4" s="7" t="n">
        <v>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7</v>
      </c>
      <c r="B1" s="2" t="s">
        <v>458</v>
      </c>
      <c r="C1" s="2" t="s">
        <v>459</v>
      </c>
      <c r="D1" s="2" t="s">
        <v>2</v>
      </c>
      <c r="E1" s="2" t="s">
        <v>78</v>
      </c>
    </row>
    <row r="2" spans="1:5">
      <c r="A2" s="3" t="s">
        <v>460</v>
      </c>
    </row>
    <row r="3" spans="1:5">
      <c r="A3" s="4" t="s">
        <v>461</v>
      </c>
      <c r="D3" s="7" t="n">
        <v>2541</v>
      </c>
      <c r="E3" s="7" t="n">
        <v>3745</v>
      </c>
    </row>
    <row r="4" spans="1:5">
      <c r="A4" s="4" t="s">
        <v>462</v>
      </c>
      <c r="D4" s="5" t="n">
        <v>6900</v>
      </c>
    </row>
    <row r="5" spans="1:5">
      <c r="A5" s="4" t="s">
        <v>463</v>
      </c>
    </row>
    <row r="6" spans="1:5">
      <c r="A6" s="3" t="s">
        <v>460</v>
      </c>
    </row>
    <row r="7" spans="1:5">
      <c r="A7" s="4" t="s">
        <v>461</v>
      </c>
      <c r="D7" s="7" t="n">
        <v>2500</v>
      </c>
    </row>
    <row r="8" spans="1:5">
      <c r="A8" s="4" t="s">
        <v>464</v>
      </c>
    </row>
    <row r="9" spans="1:5">
      <c r="A9" s="3" t="s">
        <v>460</v>
      </c>
    </row>
    <row r="10" spans="1:5">
      <c r="A10" s="4" t="s">
        <v>465</v>
      </c>
      <c r="B10" s="7" t="n">
        <v>700</v>
      </c>
      <c r="C10" s="7" t="n">
        <v>18100</v>
      </c>
    </row>
    <row r="11" spans="1:5">
      <c r="A11" s="4" t="s">
        <v>466</v>
      </c>
      <c r="B11" s="4" t="s">
        <v>320</v>
      </c>
      <c r="C11" s="4" t="s">
        <v>4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78</v>
      </c>
    </row>
    <row r="2" spans="1:3">
      <c r="A2" s="3" t="s">
        <v>187</v>
      </c>
    </row>
    <row r="3" spans="1:3">
      <c r="A3" s="5" t="n">
        <v>2018</v>
      </c>
      <c r="B3" s="7" t="n">
        <v>847</v>
      </c>
    </row>
    <row r="4" spans="1:3">
      <c r="A4" s="5" t="n">
        <v>2019</v>
      </c>
      <c r="B4" s="5" t="n">
        <v>2642</v>
      </c>
    </row>
    <row r="5" spans="1:3">
      <c r="A5" s="5" t="n">
        <v>2020</v>
      </c>
      <c r="B5" s="5" t="n">
        <v>2071</v>
      </c>
    </row>
    <row r="6" spans="1:3">
      <c r="A6" s="5" t="n">
        <v>2021</v>
      </c>
      <c r="B6" s="5" t="n">
        <v>1520</v>
      </c>
    </row>
    <row r="7" spans="1:3">
      <c r="A7" s="4" t="s">
        <v>469</v>
      </c>
      <c r="B7" s="5" t="n">
        <v>1664</v>
      </c>
    </row>
    <row r="8" spans="1:3">
      <c r="A8" s="4" t="s">
        <v>456</v>
      </c>
      <c r="B8" s="7" t="n">
        <v>8744</v>
      </c>
      <c r="C8" s="7" t="n">
        <v>12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0</v>
      </c>
      <c r="B1" s="2" t="s">
        <v>2</v>
      </c>
      <c r="C1" s="2" t="s">
        <v>23</v>
      </c>
    </row>
    <row r="2" spans="1:3">
      <c r="A2" s="3" t="s">
        <v>471</v>
      </c>
    </row>
    <row r="3" spans="1:3">
      <c r="A3" s="4" t="s">
        <v>472</v>
      </c>
      <c r="B3" s="7" t="n">
        <v>6898</v>
      </c>
      <c r="C3" s="7" t="n">
        <v>9632</v>
      </c>
    </row>
    <row r="4" spans="1:3">
      <c r="A4" s="4" t="s">
        <v>349</v>
      </c>
      <c r="B4" s="5" t="n">
        <v>5492</v>
      </c>
      <c r="C4" s="5" t="n">
        <v>5233</v>
      </c>
    </row>
    <row r="5" spans="1:3">
      <c r="A5" s="4" t="s">
        <v>473</v>
      </c>
      <c r="B5" s="5" t="n">
        <v>1747</v>
      </c>
      <c r="C5" s="5" t="n">
        <v>513</v>
      </c>
    </row>
    <row r="6" spans="1:3">
      <c r="A6" s="4" t="s">
        <v>474</v>
      </c>
      <c r="B6" s="5" t="n">
        <v>1310</v>
      </c>
      <c r="C6" s="5" t="n">
        <v>0</v>
      </c>
    </row>
    <row r="7" spans="1:3">
      <c r="A7" s="4" t="s">
        <v>475</v>
      </c>
      <c r="B7" s="5" t="n">
        <v>1881</v>
      </c>
      <c r="C7" s="5" t="n">
        <v>1836</v>
      </c>
    </row>
    <row r="8" spans="1:3">
      <c r="A8" s="4" t="s">
        <v>161</v>
      </c>
      <c r="B8" s="5" t="n">
        <v>34</v>
      </c>
      <c r="C8" s="5" t="n">
        <v>46</v>
      </c>
    </row>
    <row r="9" spans="1:3">
      <c r="A9" s="4" t="s">
        <v>476</v>
      </c>
      <c r="B9" s="5" t="n">
        <v>337</v>
      </c>
      <c r="C9" s="5" t="n">
        <v>613</v>
      </c>
    </row>
    <row r="10" spans="1:3">
      <c r="A10" s="4" t="s">
        <v>477</v>
      </c>
      <c r="B10" s="7" t="n">
        <v>17699</v>
      </c>
      <c r="C10" s="7" t="n">
        <v>178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3</v>
      </c>
    </row>
    <row r="3" spans="1:3">
      <c r="A3" s="3" t="s">
        <v>479</v>
      </c>
    </row>
    <row r="4" spans="1:3">
      <c r="A4" s="4" t="s">
        <v>480</v>
      </c>
      <c r="B4" s="7" t="n">
        <v>900</v>
      </c>
    </row>
    <row r="5" spans="1:3">
      <c r="A5" s="4" t="s">
        <v>481</v>
      </c>
      <c r="B5" s="5" t="n">
        <v>2200</v>
      </c>
    </row>
    <row r="6" spans="1:3">
      <c r="A6" s="4" t="s">
        <v>482</v>
      </c>
      <c r="B6" s="5" t="n">
        <v>41000</v>
      </c>
      <c r="C6" s="7" t="n">
        <v>23500</v>
      </c>
    </row>
    <row r="7" spans="1:3">
      <c r="A7" s="4" t="s">
        <v>483</v>
      </c>
      <c r="B7" s="5" t="n">
        <v>97250</v>
      </c>
      <c r="C7" s="5" t="n">
        <v>88750</v>
      </c>
    </row>
    <row r="8" spans="1:3">
      <c r="A8" s="4" t="s">
        <v>484</v>
      </c>
      <c r="B8" s="5" t="n">
        <v>-350</v>
      </c>
      <c r="C8" s="5" t="n">
        <v>-744</v>
      </c>
    </row>
    <row r="9" spans="1:3">
      <c r="A9" s="4" t="s">
        <v>485</v>
      </c>
      <c r="B9" s="5" t="n">
        <v>-830</v>
      </c>
      <c r="C9" s="5" t="n">
        <v>-2809</v>
      </c>
    </row>
    <row r="10" spans="1:3">
      <c r="A10" s="4" t="s">
        <v>486</v>
      </c>
      <c r="B10" s="5" t="n">
        <v>40650</v>
      </c>
      <c r="C10" s="5" t="n">
        <v>22756</v>
      </c>
    </row>
    <row r="11" spans="1:3">
      <c r="A11" s="4" t="s">
        <v>487</v>
      </c>
      <c r="B11" s="5" t="n">
        <v>55770</v>
      </c>
      <c r="C11" s="5" t="n">
        <v>63185</v>
      </c>
    </row>
    <row r="12" spans="1:3">
      <c r="A12" s="4" t="s">
        <v>488</v>
      </c>
      <c r="B12" s="7" t="n">
        <v>96420</v>
      </c>
      <c r="C12" s="5" t="n">
        <v>85941</v>
      </c>
    </row>
    <row r="13" spans="1:3">
      <c r="A13" s="4" t="s">
        <v>489</v>
      </c>
    </row>
    <row r="14" spans="1:3">
      <c r="A14" s="3" t="s">
        <v>479</v>
      </c>
    </row>
    <row r="15" spans="1:3">
      <c r="A15" s="4" t="s">
        <v>490</v>
      </c>
      <c r="B15" s="4" t="s">
        <v>491</v>
      </c>
    </row>
    <row r="16" spans="1:3">
      <c r="A16" s="4" t="s">
        <v>482</v>
      </c>
      <c r="B16" s="7" t="n">
        <v>38000</v>
      </c>
      <c r="C16" s="5" t="n">
        <v>10000</v>
      </c>
    </row>
    <row r="17" spans="1:3">
      <c r="A17" s="4" t="s">
        <v>484</v>
      </c>
      <c r="B17" s="5" t="n">
        <v>-324</v>
      </c>
      <c r="C17" s="5" t="n">
        <v>-317</v>
      </c>
    </row>
    <row r="18" spans="1:3">
      <c r="A18" s="4" t="s">
        <v>486</v>
      </c>
      <c r="B18" s="5" t="n">
        <v>37676</v>
      </c>
      <c r="C18" s="5" t="n">
        <v>9683</v>
      </c>
    </row>
    <row r="19" spans="1:3">
      <c r="A19" s="4" t="s">
        <v>492</v>
      </c>
    </row>
    <row r="20" spans="1:3">
      <c r="A20" s="3" t="s">
        <v>479</v>
      </c>
    </row>
    <row r="21" spans="1:3">
      <c r="A21" s="4" t="s">
        <v>482</v>
      </c>
      <c r="B21" s="5" t="n">
        <v>3000</v>
      </c>
      <c r="C21" s="5" t="n">
        <v>13500</v>
      </c>
    </row>
    <row r="22" spans="1:3">
      <c r="A22" s="4" t="s">
        <v>484</v>
      </c>
      <c r="B22" s="5" t="n">
        <v>-26</v>
      </c>
      <c r="C22" s="5" t="n">
        <v>-427</v>
      </c>
    </row>
    <row r="23" spans="1:3">
      <c r="A23" s="4" t="s">
        <v>486</v>
      </c>
      <c r="B23" s="5" t="n">
        <v>2974</v>
      </c>
      <c r="C23" s="5" t="n">
        <v>13073</v>
      </c>
    </row>
    <row r="24" spans="1:3">
      <c r="A24" s="4" t="s">
        <v>493</v>
      </c>
    </row>
    <row r="25" spans="1:3">
      <c r="A25" s="3" t="s">
        <v>479</v>
      </c>
    </row>
    <row r="26" spans="1:3">
      <c r="A26" s="4" t="s">
        <v>494</v>
      </c>
      <c r="B26" s="5" t="n">
        <v>56250</v>
      </c>
      <c r="C26" s="5" t="n">
        <v>65250</v>
      </c>
    </row>
    <row r="27" spans="1:3">
      <c r="A27" s="4" t="s">
        <v>495</v>
      </c>
      <c r="B27" s="5" t="n">
        <v>-480</v>
      </c>
      <c r="C27" s="5" t="n">
        <v>-2065</v>
      </c>
    </row>
    <row r="28" spans="1:3">
      <c r="A28" s="4" t="s">
        <v>487</v>
      </c>
      <c r="B28" s="7" t="n">
        <v>55770</v>
      </c>
      <c r="C28" s="7" t="n">
        <v>631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8</v>
      </c>
      <c r="D2" s="2" t="s">
        <v>459</v>
      </c>
    </row>
    <row r="3" spans="1:4">
      <c r="A3" s="3" t="s">
        <v>479</v>
      </c>
    </row>
    <row r="4" spans="1:4">
      <c r="A4" s="4" t="s">
        <v>497</v>
      </c>
      <c r="B4" s="7" t="n">
        <v>21361000</v>
      </c>
      <c r="C4" s="7" t="n">
        <v>74438000</v>
      </c>
    </row>
    <row r="5" spans="1:4">
      <c r="A5" s="4" t="s">
        <v>498</v>
      </c>
      <c r="B5" s="7" t="n">
        <v>29861000</v>
      </c>
      <c r="C5" s="7" t="n">
        <v>52000000</v>
      </c>
    </row>
    <row r="6" spans="1:4">
      <c r="A6" s="4" t="s">
        <v>499</v>
      </c>
    </row>
    <row r="7" spans="1:4">
      <c r="A7" s="3" t="s">
        <v>479</v>
      </c>
    </row>
    <row r="8" spans="1:4">
      <c r="A8" s="4" t="s">
        <v>500</v>
      </c>
      <c r="B8" s="4" t="s">
        <v>501</v>
      </c>
    </row>
    <row r="9" spans="1:4">
      <c r="A9" s="4" t="s">
        <v>502</v>
      </c>
    </row>
    <row r="10" spans="1:4">
      <c r="A10" s="3" t="s">
        <v>479</v>
      </c>
    </row>
    <row r="11" spans="1:4">
      <c r="A11" s="4" t="s">
        <v>503</v>
      </c>
      <c r="B11" s="7" t="n">
        <v>38000000</v>
      </c>
    </row>
    <row r="12" spans="1:4">
      <c r="A12" s="4" t="s">
        <v>504</v>
      </c>
      <c r="B12" s="7" t="n">
        <v>61300000</v>
      </c>
    </row>
    <row r="13" spans="1:4">
      <c r="A13" s="4" t="s">
        <v>489</v>
      </c>
    </row>
    <row r="14" spans="1:4">
      <c r="A14" s="3" t="s">
        <v>479</v>
      </c>
    </row>
    <row r="15" spans="1:4">
      <c r="A15" s="4" t="s">
        <v>505</v>
      </c>
      <c r="D15" s="7" t="n">
        <v>100000000</v>
      </c>
    </row>
    <row r="16" spans="1:4">
      <c r="A16" s="4" t="s">
        <v>506</v>
      </c>
      <c r="D16" s="5" t="n">
        <v>1000000</v>
      </c>
    </row>
    <row r="17" spans="1:4">
      <c r="A17" s="4" t="s">
        <v>507</v>
      </c>
      <c r="D17" s="5" t="n">
        <v>250000</v>
      </c>
    </row>
    <row r="18" spans="1:4">
      <c r="A18" s="4" t="s">
        <v>508</v>
      </c>
      <c r="B18" s="4" t="s">
        <v>491</v>
      </c>
    </row>
    <row r="19" spans="1:4">
      <c r="A19" s="4" t="s">
        <v>509</v>
      </c>
    </row>
    <row r="20" spans="1:4">
      <c r="A20" s="3" t="s">
        <v>479</v>
      </c>
    </row>
    <row r="21" spans="1:4">
      <c r="A21" s="4" t="s">
        <v>505</v>
      </c>
      <c r="D21" s="5" t="n">
        <v>20000000</v>
      </c>
    </row>
    <row r="22" spans="1:4">
      <c r="A22" s="4" t="s">
        <v>510</v>
      </c>
      <c r="B22" s="7" t="n">
        <v>700000</v>
      </c>
    </row>
    <row r="23" spans="1:4">
      <c r="A23" s="4" t="s">
        <v>511</v>
      </c>
    </row>
    <row r="24" spans="1:4">
      <c r="A24" s="3" t="s">
        <v>479</v>
      </c>
    </row>
    <row r="25" spans="1:4">
      <c r="A25" s="4" t="s">
        <v>505</v>
      </c>
      <c r="D25" s="5" t="n">
        <v>5000000</v>
      </c>
    </row>
    <row r="26" spans="1:4">
      <c r="A26" s="4" t="s">
        <v>506</v>
      </c>
      <c r="D26" s="5" t="n">
        <v>250000</v>
      </c>
    </row>
    <row r="27" spans="1:4">
      <c r="A27" s="4" t="s">
        <v>507</v>
      </c>
      <c r="D27" s="7" t="n">
        <v>50000</v>
      </c>
    </row>
    <row r="28" spans="1:4">
      <c r="A28" s="4" t="s">
        <v>512</v>
      </c>
    </row>
    <row r="29" spans="1:4">
      <c r="A29" s="3" t="s">
        <v>479</v>
      </c>
    </row>
    <row r="30" spans="1:4">
      <c r="A30" s="4" t="s">
        <v>505</v>
      </c>
      <c r="B30" s="5" t="n">
        <v>60000000</v>
      </c>
    </row>
    <row r="31" spans="1:4">
      <c r="A31" s="4" t="s">
        <v>503</v>
      </c>
      <c r="B31" s="7" t="n">
        <v>59300000</v>
      </c>
    </row>
    <row r="32" spans="1:4">
      <c r="A32" s="4" t="s">
        <v>513</v>
      </c>
    </row>
    <row r="33" spans="1:4">
      <c r="A33" s="3" t="s">
        <v>479</v>
      </c>
    </row>
    <row r="34" spans="1:4">
      <c r="A34" s="4" t="s">
        <v>514</v>
      </c>
      <c r="B34" s="4" t="s">
        <v>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8</v>
      </c>
    </row>
    <row r="3" spans="1:3">
      <c r="A3" s="3" t="s">
        <v>479</v>
      </c>
    </row>
    <row r="4" spans="1:3">
      <c r="A4" s="4" t="s">
        <v>517</v>
      </c>
      <c r="B4" s="7" t="n">
        <v>3000000</v>
      </c>
    </row>
    <row r="5" spans="1:3">
      <c r="A5" s="4" t="s">
        <v>518</v>
      </c>
      <c r="B5" s="5" t="n">
        <v>700000</v>
      </c>
    </row>
    <row r="6" spans="1:3">
      <c r="A6" s="4" t="s">
        <v>497</v>
      </c>
      <c r="B6" s="5" t="n">
        <v>21361000</v>
      </c>
      <c r="C6" s="7" t="n">
        <v>74438000</v>
      </c>
    </row>
    <row r="7" spans="1:3">
      <c r="A7" s="4" t="s">
        <v>519</v>
      </c>
      <c r="B7" s="5" t="n">
        <v>56300000</v>
      </c>
    </row>
    <row r="8" spans="1:3">
      <c r="A8" s="4" t="s">
        <v>512</v>
      </c>
    </row>
    <row r="9" spans="1:3">
      <c r="A9" s="3" t="s">
        <v>479</v>
      </c>
    </row>
    <row r="10" spans="1:3">
      <c r="A10" s="4" t="s">
        <v>505</v>
      </c>
      <c r="B10" s="5" t="n">
        <v>60000000</v>
      </c>
    </row>
    <row r="11" spans="1:3">
      <c r="A11" s="4" t="s">
        <v>503</v>
      </c>
      <c r="B11" s="7" t="n">
        <v>59300000</v>
      </c>
    </row>
    <row r="12" spans="1:3">
      <c r="A12" s="4" t="s">
        <v>513</v>
      </c>
    </row>
    <row r="13" spans="1:3">
      <c r="A13" s="3" t="s">
        <v>479</v>
      </c>
    </row>
    <row r="14" spans="1:3">
      <c r="A14" s="4" t="s">
        <v>514</v>
      </c>
      <c r="B14" s="4" t="s">
        <v>5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479</v>
      </c>
    </row>
    <row r="3" spans="1:3">
      <c r="A3" s="4" t="s">
        <v>488</v>
      </c>
      <c r="B3" s="7" t="n">
        <v>96420</v>
      </c>
      <c r="C3" s="7" t="n">
        <v>85941</v>
      </c>
    </row>
    <row r="4" spans="1:3">
      <c r="A4" s="4" t="s">
        <v>512</v>
      </c>
    </row>
    <row r="5" spans="1:3">
      <c r="A5" s="3" t="s">
        <v>479</v>
      </c>
    </row>
    <row r="6" spans="1:3">
      <c r="A6" s="5" t="n">
        <v>2018</v>
      </c>
      <c r="B6" s="5" t="n">
        <v>750</v>
      </c>
    </row>
    <row r="7" spans="1:3">
      <c r="A7" s="5" t="n">
        <v>2019</v>
      </c>
      <c r="B7" s="5" t="n">
        <v>3000</v>
      </c>
    </row>
    <row r="8" spans="1:3">
      <c r="A8" s="5" t="n">
        <v>2020</v>
      </c>
      <c r="B8" s="5" t="n">
        <v>3750</v>
      </c>
    </row>
    <row r="9" spans="1:3">
      <c r="A9" s="5" t="n">
        <v>2021</v>
      </c>
      <c r="B9" s="5" t="n">
        <v>4500</v>
      </c>
    </row>
    <row r="10" spans="1:3">
      <c r="A10" s="5" t="n">
        <v>2022</v>
      </c>
      <c r="B10" s="5" t="n">
        <v>5250</v>
      </c>
    </row>
    <row r="11" spans="1:3">
      <c r="A11" s="5" t="n">
        <v>2023</v>
      </c>
      <c r="B11" s="5" t="n">
        <v>42000</v>
      </c>
    </row>
    <row r="12" spans="1:3">
      <c r="A12" s="4" t="s">
        <v>488</v>
      </c>
      <c r="B12" s="7" t="n">
        <v>59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1</v>
      </c>
      <c r="B1" s="2" t="s">
        <v>77</v>
      </c>
    </row>
    <row r="2" spans="1:3">
      <c r="B2" s="2" t="s">
        <v>78</v>
      </c>
      <c r="C2" s="2" t="s">
        <v>2</v>
      </c>
    </row>
    <row r="3" spans="1:3">
      <c r="A3" s="3" t="s">
        <v>193</v>
      </c>
    </row>
    <row r="4" spans="1:3">
      <c r="A4" s="4" t="s">
        <v>522</v>
      </c>
      <c r="C4" s="10" t="n">
        <v>1.25</v>
      </c>
    </row>
    <row r="5" spans="1:3">
      <c r="A5" s="4" t="s">
        <v>523</v>
      </c>
      <c r="B5"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24</v>
      </c>
      <c r="B1" s="2" t="s">
        <v>1</v>
      </c>
    </row>
    <row r="2" spans="1:4">
      <c r="B2" s="2" t="s">
        <v>303</v>
      </c>
      <c r="C2" s="2" t="s">
        <v>338</v>
      </c>
      <c r="D2" s="2" t="s">
        <v>525</v>
      </c>
    </row>
    <row r="3" spans="1:4">
      <c r="A3" s="3" t="s">
        <v>479</v>
      </c>
    </row>
    <row r="4" spans="1:4">
      <c r="A4" s="4" t="s">
        <v>526</v>
      </c>
      <c r="D4" s="4" t="s">
        <v>527</v>
      </c>
    </row>
    <row r="5" spans="1:4">
      <c r="A5" s="4" t="s">
        <v>528</v>
      </c>
      <c r="B5" s="7" t="n">
        <v>400</v>
      </c>
    </row>
    <row r="6" spans="1:4">
      <c r="A6" s="4" t="s">
        <v>52</v>
      </c>
      <c r="B6" s="5" t="n">
        <v>0</v>
      </c>
      <c r="C6" s="7" t="n">
        <v>26</v>
      </c>
    </row>
    <row r="7" spans="1:4">
      <c r="A7" s="4" t="s">
        <v>529</v>
      </c>
    </row>
    <row r="8" spans="1:4">
      <c r="A8" s="3" t="s">
        <v>479</v>
      </c>
    </row>
    <row r="9" spans="1:4">
      <c r="A9" s="4" t="s">
        <v>530</v>
      </c>
      <c r="D9" s="7" t="n">
        <v>67500</v>
      </c>
    </row>
    <row r="10" spans="1:4">
      <c r="A10" s="4" t="s">
        <v>531</v>
      </c>
      <c r="D10" s="5" t="n">
        <v>5</v>
      </c>
    </row>
    <row r="11" spans="1:4">
      <c r="A11" s="4" t="s">
        <v>532</v>
      </c>
    </row>
    <row r="12" spans="1:4">
      <c r="A12" s="3" t="s">
        <v>479</v>
      </c>
    </row>
    <row r="13" spans="1:4">
      <c r="A13" s="4" t="s">
        <v>52</v>
      </c>
      <c r="B13" s="5" t="n">
        <v>400</v>
      </c>
    </row>
    <row r="14" spans="1:4">
      <c r="A14" s="4" t="s">
        <v>533</v>
      </c>
    </row>
    <row r="15" spans="1:4">
      <c r="A15" s="3" t="s">
        <v>479</v>
      </c>
    </row>
    <row r="16" spans="1:4">
      <c r="A16" s="4" t="s">
        <v>437</v>
      </c>
      <c r="B16" s="7" t="n">
        <v>483</v>
      </c>
      <c r="C16" s="7" t="n">
        <v>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4</v>
      </c>
      <c r="B1" s="2" t="s">
        <v>77</v>
      </c>
      <c r="D1" s="2" t="s">
        <v>1</v>
      </c>
    </row>
    <row r="2" spans="1:5">
      <c r="B2" s="2" t="s">
        <v>2</v>
      </c>
      <c r="C2" s="2" t="s">
        <v>78</v>
      </c>
      <c r="D2" s="2" t="s">
        <v>2</v>
      </c>
      <c r="E2" s="2" t="s">
        <v>78</v>
      </c>
    </row>
    <row r="3" spans="1:5">
      <c r="A3" s="3" t="s">
        <v>535</v>
      </c>
    </row>
    <row r="4" spans="1:5">
      <c r="A4" s="4" t="s">
        <v>536</v>
      </c>
      <c r="B4" s="7" t="n">
        <v>-3071</v>
      </c>
      <c r="C4" s="7" t="n">
        <v>-1666</v>
      </c>
      <c r="D4" s="7" t="n">
        <v>78</v>
      </c>
      <c r="E4" s="7" t="n">
        <v>-4309</v>
      </c>
    </row>
    <row r="5" spans="1:5">
      <c r="A5" s="4" t="s">
        <v>537</v>
      </c>
      <c r="B5" s="4" t="s">
        <v>538</v>
      </c>
      <c r="C5" s="4" t="s">
        <v>539</v>
      </c>
      <c r="D5" s="4" t="s">
        <v>540</v>
      </c>
      <c r="E5" s="4" t="s">
        <v>541</v>
      </c>
    </row>
    <row r="6" spans="1:5">
      <c r="A6" s="4" t="s">
        <v>542</v>
      </c>
      <c r="B6" s="4" t="s">
        <v>543</v>
      </c>
      <c r="E6" s="4" t="s">
        <v>544</v>
      </c>
    </row>
    <row r="7" spans="1:5">
      <c r="A7" s="4" t="s">
        <v>133</v>
      </c>
      <c r="D7" s="7" t="n">
        <v>2164</v>
      </c>
      <c r="E7" s="7" t="n">
        <v>0</v>
      </c>
    </row>
    <row r="8" spans="1:5">
      <c r="A8" s="4" t="s">
        <v>545</v>
      </c>
      <c r="B8" s="7" t="n">
        <v>0</v>
      </c>
      <c r="C8" s="7" t="n">
        <v>0</v>
      </c>
      <c r="D8" s="7" t="n">
        <v>5448</v>
      </c>
      <c r="E8" s="7" t="n">
        <v>0</v>
      </c>
    </row>
    <row r="9" spans="1:5">
      <c r="A9" s="4" t="s">
        <v>546</v>
      </c>
      <c r="B9" s="4" t="s">
        <v>5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18"/>
  </cols>
  <sheetData>
    <row r="1" spans="1:7">
      <c r="A1" s="1" t="s">
        <v>106</v>
      </c>
      <c r="B1" s="2" t="s">
        <v>107</v>
      </c>
      <c r="C1" s="2" t="s">
        <v>108</v>
      </c>
      <c r="D1" s="2" t="s">
        <v>109</v>
      </c>
      <c r="E1" s="2" t="s">
        <v>110</v>
      </c>
      <c r="F1" s="2" t="s">
        <v>111</v>
      </c>
      <c r="G1" s="2" t="s">
        <v>112</v>
      </c>
    </row>
    <row r="2" spans="1:7">
      <c r="A2" s="3" t="s">
        <v>113</v>
      </c>
    </row>
    <row r="3" spans="1:7">
      <c r="A3" s="4" t="s">
        <v>114</v>
      </c>
      <c r="B3" s="7" t="n">
        <v>-286</v>
      </c>
      <c r="G3" s="7" t="n">
        <v>-286</v>
      </c>
    </row>
    <row r="4" spans="1:7">
      <c r="A4" s="4" t="s">
        <v>115</v>
      </c>
      <c r="B4" s="5" t="n">
        <v>28860961</v>
      </c>
      <c r="C4" s="5" t="n">
        <v>28860961</v>
      </c>
    </row>
    <row r="5" spans="1:7">
      <c r="A5" s="4" t="s">
        <v>116</v>
      </c>
      <c r="B5" s="5" t="n">
        <v>-711231</v>
      </c>
      <c r="D5" s="5" t="n">
        <v>-711231</v>
      </c>
    </row>
    <row r="6" spans="1:7">
      <c r="A6" s="4" t="s">
        <v>117</v>
      </c>
      <c r="B6" s="7" t="n">
        <v>231266</v>
      </c>
      <c r="C6" s="7" t="n">
        <v>288</v>
      </c>
      <c r="D6" s="7" t="n">
        <v>-6540</v>
      </c>
      <c r="E6" s="7" t="n">
        <v>-26</v>
      </c>
      <c r="F6" s="7" t="n">
        <v>174697</v>
      </c>
      <c r="G6" s="5" t="n">
        <v>62847</v>
      </c>
    </row>
    <row r="7" spans="1:7">
      <c r="A7" s="3" t="s">
        <v>113</v>
      </c>
    </row>
    <row r="8" spans="1:7">
      <c r="A8" s="4" t="s">
        <v>118</v>
      </c>
      <c r="B8" s="7" t="n">
        <v>1710</v>
      </c>
      <c r="F8" s="5" t="n">
        <v>1710</v>
      </c>
    </row>
    <row r="9" spans="1:7">
      <c r="A9" s="4" t="s">
        <v>119</v>
      </c>
      <c r="B9" s="5" t="n">
        <v>488303</v>
      </c>
      <c r="C9" s="5" t="n">
        <v>488303</v>
      </c>
    </row>
    <row r="10" spans="1:7">
      <c r="A10" s="4" t="s">
        <v>120</v>
      </c>
      <c r="B10" s="7" t="n">
        <v>2815</v>
      </c>
      <c r="C10" s="7" t="n">
        <v>5</v>
      </c>
      <c r="F10" s="5" t="n">
        <v>2810</v>
      </c>
    </row>
    <row r="11" spans="1:7">
      <c r="A11" s="4" t="s">
        <v>121</v>
      </c>
      <c r="C11" s="5" t="n">
        <v>333864</v>
      </c>
    </row>
    <row r="12" spans="1:7">
      <c r="A12" s="4" t="s">
        <v>122</v>
      </c>
      <c r="B12" s="5" t="n">
        <v>0</v>
      </c>
      <c r="C12" s="7" t="n">
        <v>3</v>
      </c>
      <c r="F12" s="5" t="n">
        <v>-3</v>
      </c>
    </row>
    <row r="13" spans="1:7">
      <c r="A13" s="4" t="s">
        <v>123</v>
      </c>
      <c r="C13" s="5" t="n">
        <v>-5285</v>
      </c>
    </row>
    <row r="14" spans="1:7">
      <c r="A14" s="4" t="s">
        <v>124</v>
      </c>
      <c r="B14" s="5" t="n">
        <v>0</v>
      </c>
    </row>
    <row r="15" spans="1:7">
      <c r="A15" s="4" t="s">
        <v>125</v>
      </c>
      <c r="B15" s="5" t="n">
        <v>383</v>
      </c>
      <c r="E15" s="5" t="n">
        <v>383</v>
      </c>
    </row>
    <row r="16" spans="1:7">
      <c r="A16" s="4" t="s">
        <v>94</v>
      </c>
      <c r="B16" s="7" t="n">
        <v>-6</v>
      </c>
      <c r="G16" s="5" t="n">
        <v>-6</v>
      </c>
    </row>
    <row r="17" spans="1:7">
      <c r="A17" s="4" t="s">
        <v>126</v>
      </c>
      <c r="B17" s="5" t="n">
        <v>29677843</v>
      </c>
    </row>
    <row r="18" spans="1:7">
      <c r="A18" s="4" t="s">
        <v>127</v>
      </c>
      <c r="B18" s="5" t="n">
        <v>-711231</v>
      </c>
      <c r="D18" s="5" t="n">
        <v>-711231</v>
      </c>
    </row>
    <row r="19" spans="1:7">
      <c r="A19" s="4" t="s">
        <v>128</v>
      </c>
      <c r="B19" s="7" t="n">
        <v>235882</v>
      </c>
      <c r="C19" s="7" t="n">
        <v>296</v>
      </c>
      <c r="D19" s="7" t="n">
        <v>-6540</v>
      </c>
      <c r="E19" s="7" t="n">
        <v>357</v>
      </c>
      <c r="F19" s="7" t="n">
        <v>179214</v>
      </c>
      <c r="G19" s="7" t="n">
        <v>625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7</v>
      </c>
      <c r="D1" s="2" t="s">
        <v>1</v>
      </c>
    </row>
    <row r="2" spans="1:5">
      <c r="B2" s="2" t="s">
        <v>2</v>
      </c>
      <c r="C2" s="2" t="s">
        <v>78</v>
      </c>
      <c r="D2" s="2" t="s">
        <v>2</v>
      </c>
      <c r="E2" s="2" t="s">
        <v>78</v>
      </c>
    </row>
    <row r="3" spans="1:5">
      <c r="A3" s="4" t="s">
        <v>549</v>
      </c>
    </row>
    <row r="4" spans="1:5">
      <c r="A4" s="3" t="s">
        <v>550</v>
      </c>
    </row>
    <row r="5" spans="1:5">
      <c r="A5" s="4" t="s">
        <v>551</v>
      </c>
      <c r="B5" s="5" t="n">
        <v>1981879</v>
      </c>
      <c r="C5" s="5" t="n">
        <v>2364018</v>
      </c>
      <c r="D5" s="5" t="n">
        <v>1973753</v>
      </c>
      <c r="E5" s="5" t="n">
        <v>22818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2</v>
      </c>
      <c r="B1" s="2" t="s">
        <v>77</v>
      </c>
      <c r="D1" s="2" t="s">
        <v>1</v>
      </c>
    </row>
    <row r="2" spans="1:5">
      <c r="B2" s="2" t="s">
        <v>2</v>
      </c>
      <c r="C2" s="2" t="s">
        <v>78</v>
      </c>
      <c r="D2" s="2" t="s">
        <v>2</v>
      </c>
      <c r="E2" s="2" t="s">
        <v>78</v>
      </c>
    </row>
    <row r="3" spans="1:5">
      <c r="A3" s="3" t="s">
        <v>553</v>
      </c>
    </row>
    <row r="4" spans="1:5">
      <c r="A4" s="4" t="s">
        <v>98</v>
      </c>
      <c r="B4" s="5" t="n">
        <v>28490530</v>
      </c>
      <c r="C4" s="5" t="n">
        <v>27950829</v>
      </c>
      <c r="D4" s="5" t="n">
        <v>28421850</v>
      </c>
      <c r="E4" s="5" t="n">
        <v>27980074</v>
      </c>
    </row>
    <row r="5" spans="1:5">
      <c r="A5" s="3" t="s">
        <v>554</v>
      </c>
    </row>
    <row r="6" spans="1:5">
      <c r="A6" s="4" t="s">
        <v>555</v>
      </c>
      <c r="B6" s="5" t="n">
        <v>0</v>
      </c>
      <c r="C6" s="5" t="n">
        <v>0</v>
      </c>
      <c r="D6" s="5" t="n">
        <v>0</v>
      </c>
      <c r="E6" s="5" t="n">
        <v>0</v>
      </c>
    </row>
    <row r="7" spans="1:5">
      <c r="A7" s="4" t="s">
        <v>556</v>
      </c>
      <c r="B7" s="5" t="n">
        <v>28490530</v>
      </c>
      <c r="C7" s="5" t="n">
        <v>27950829</v>
      </c>
      <c r="D7" s="5" t="n">
        <v>28421850</v>
      </c>
      <c r="E7" s="5" t="n">
        <v>27980074</v>
      </c>
    </row>
    <row r="8" spans="1:5">
      <c r="A8" s="4" t="s">
        <v>557</v>
      </c>
      <c r="B8" s="5" t="n">
        <v>256833</v>
      </c>
      <c r="C8" s="5" t="n">
        <v>13710</v>
      </c>
      <c r="D8" s="5" t="n">
        <v>488303</v>
      </c>
      <c r="E8" s="5" t="n">
        <v>1735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3"/>
  </cols>
  <sheetData>
    <row r="1" spans="1:8">
      <c r="A1" s="1" t="s">
        <v>558</v>
      </c>
      <c r="B1" s="2" t="s">
        <v>559</v>
      </c>
      <c r="D1" s="2" t="s">
        <v>77</v>
      </c>
      <c r="F1" s="2" t="s">
        <v>1</v>
      </c>
    </row>
    <row r="2" spans="1:8">
      <c r="B2" s="2" t="s">
        <v>560</v>
      </c>
      <c r="C2" s="2" t="s">
        <v>561</v>
      </c>
      <c r="D2" s="2" t="s">
        <v>2</v>
      </c>
      <c r="E2" s="2" t="s">
        <v>78</v>
      </c>
      <c r="F2" s="2" t="s">
        <v>2</v>
      </c>
      <c r="G2" s="2" t="s">
        <v>78</v>
      </c>
      <c r="H2" s="2" t="s">
        <v>562</v>
      </c>
    </row>
    <row r="3" spans="1:8">
      <c r="A3" s="3" t="s">
        <v>563</v>
      </c>
    </row>
    <row r="4" spans="1:8">
      <c r="A4" s="4" t="s">
        <v>564</v>
      </c>
      <c r="H4" s="5" t="n">
        <v>2400000</v>
      </c>
    </row>
    <row r="5" spans="1:8">
      <c r="A5" s="4" t="s">
        <v>565</v>
      </c>
      <c r="D5" s="7" t="n">
        <v>600</v>
      </c>
      <c r="F5" s="7" t="n">
        <v>1700</v>
      </c>
      <c r="G5" s="7" t="n">
        <v>1800</v>
      </c>
    </row>
    <row r="6" spans="1:8">
      <c r="A6" s="4" t="s">
        <v>119</v>
      </c>
      <c r="D6" s="5" t="n">
        <v>256833</v>
      </c>
      <c r="E6" s="5" t="n">
        <v>13710</v>
      </c>
      <c r="F6" s="5" t="n">
        <v>488303</v>
      </c>
      <c r="G6" s="5" t="n">
        <v>173518</v>
      </c>
    </row>
    <row r="7" spans="1:8">
      <c r="A7" s="4" t="s">
        <v>566</v>
      </c>
      <c r="D7" s="7" t="n">
        <v>1500</v>
      </c>
      <c r="E7" s="7" t="n">
        <v>100</v>
      </c>
      <c r="F7" s="7" t="n">
        <v>2815</v>
      </c>
      <c r="G7" s="7" t="n">
        <v>1007</v>
      </c>
    </row>
    <row r="8" spans="1:8">
      <c r="A8" s="4" t="s">
        <v>567</v>
      </c>
      <c r="D8" s="7" t="n">
        <v>4600</v>
      </c>
      <c r="F8" s="7" t="n">
        <v>4600</v>
      </c>
    </row>
    <row r="9" spans="1:8">
      <c r="A9" s="4" t="s">
        <v>568</v>
      </c>
      <c r="F9" s="4" t="s">
        <v>569</v>
      </c>
    </row>
    <row r="10" spans="1:8">
      <c r="A10" s="4" t="s">
        <v>549</v>
      </c>
    </row>
    <row r="11" spans="1:8">
      <c r="A11" s="3" t="s">
        <v>563</v>
      </c>
    </row>
    <row r="12" spans="1:8">
      <c r="A12" s="4" t="s">
        <v>570</v>
      </c>
      <c r="F12" s="4" t="s">
        <v>571</v>
      </c>
    </row>
    <row r="13" spans="1:8">
      <c r="A13" s="4" t="s">
        <v>572</v>
      </c>
      <c r="F13" s="4" t="s">
        <v>573</v>
      </c>
    </row>
    <row r="14" spans="1:8">
      <c r="A14" s="4" t="s">
        <v>574</v>
      </c>
      <c r="C14" s="8" t="n">
        <v>2.78</v>
      </c>
    </row>
    <row r="15" spans="1:8">
      <c r="A15" s="4" t="s">
        <v>575</v>
      </c>
    </row>
    <row r="16" spans="1:8">
      <c r="A16" s="3" t="s">
        <v>563</v>
      </c>
    </row>
    <row r="17" spans="1:8">
      <c r="A17" s="4" t="s">
        <v>576</v>
      </c>
      <c r="F17" s="4" t="s">
        <v>318</v>
      </c>
    </row>
    <row r="18" spans="1:8">
      <c r="A18" s="4" t="s">
        <v>577</v>
      </c>
    </row>
    <row r="19" spans="1:8">
      <c r="A19" s="3" t="s">
        <v>563</v>
      </c>
    </row>
    <row r="20" spans="1:8">
      <c r="A20" s="4" t="s">
        <v>576</v>
      </c>
      <c r="F20" s="4" t="s">
        <v>323</v>
      </c>
    </row>
    <row r="21" spans="1:8">
      <c r="A21" s="4" t="s">
        <v>578</v>
      </c>
    </row>
    <row r="22" spans="1:8">
      <c r="A22" s="3" t="s">
        <v>563</v>
      </c>
    </row>
    <row r="23" spans="1:8">
      <c r="A23" s="4" t="s">
        <v>572</v>
      </c>
      <c r="F23" s="4" t="s">
        <v>573</v>
      </c>
    </row>
    <row r="24" spans="1:8">
      <c r="A24" s="4" t="s">
        <v>579</v>
      </c>
    </row>
    <row r="25" spans="1:8">
      <c r="A25" s="3" t="s">
        <v>563</v>
      </c>
    </row>
    <row r="26" spans="1:8">
      <c r="A26" s="4" t="s">
        <v>580</v>
      </c>
      <c r="C26" s="5" t="n">
        <v>366905</v>
      </c>
    </row>
    <row r="27" spans="1:8">
      <c r="A27" s="4" t="s">
        <v>581</v>
      </c>
    </row>
    <row r="28" spans="1:8">
      <c r="A28" s="3" t="s">
        <v>563</v>
      </c>
    </row>
    <row r="29" spans="1:8">
      <c r="A29" s="4" t="s">
        <v>582</v>
      </c>
      <c r="C29" s="5" t="n">
        <v>67023</v>
      </c>
    </row>
    <row r="30" spans="1:8">
      <c r="A30" s="4" t="s">
        <v>583</v>
      </c>
    </row>
    <row r="31" spans="1:8">
      <c r="A31" s="3" t="s">
        <v>563</v>
      </c>
    </row>
    <row r="32" spans="1:8">
      <c r="A32" s="4" t="s">
        <v>582</v>
      </c>
      <c r="C32" s="5" t="n">
        <v>331095</v>
      </c>
    </row>
    <row r="33" spans="1:8">
      <c r="A33" s="4" t="s">
        <v>584</v>
      </c>
      <c r="C33" s="8" t="n">
        <v>7.46</v>
      </c>
    </row>
    <row r="34" spans="1:8">
      <c r="A34" s="4" t="s">
        <v>585</v>
      </c>
    </row>
    <row r="35" spans="1:8">
      <c r="A35" s="3" t="s">
        <v>563</v>
      </c>
    </row>
    <row r="36" spans="1:8">
      <c r="A36" s="4" t="s">
        <v>582</v>
      </c>
      <c r="C36" s="5" t="n">
        <v>60320</v>
      </c>
    </row>
    <row r="37" spans="1:8">
      <c r="A37" s="4" t="s">
        <v>586</v>
      </c>
    </row>
    <row r="38" spans="1:8">
      <c r="A38" s="3" t="s">
        <v>563</v>
      </c>
    </row>
    <row r="39" spans="1:8">
      <c r="A39" s="4" t="s">
        <v>572</v>
      </c>
      <c r="F39" s="4" t="s">
        <v>587</v>
      </c>
    </row>
    <row r="40" spans="1:8">
      <c r="A40" s="4" t="s">
        <v>108</v>
      </c>
    </row>
    <row r="41" spans="1:8">
      <c r="A41" s="3" t="s">
        <v>563</v>
      </c>
    </row>
    <row r="42" spans="1:8">
      <c r="A42" s="4" t="s">
        <v>119</v>
      </c>
      <c r="F42" s="5" t="n">
        <v>488303</v>
      </c>
    </row>
    <row r="43" spans="1:8">
      <c r="A43" s="4" t="s">
        <v>588</v>
      </c>
    </row>
    <row r="44" spans="1:8">
      <c r="A44" s="3" t="s">
        <v>563</v>
      </c>
    </row>
    <row r="45" spans="1:8">
      <c r="A45" s="4" t="s">
        <v>580</v>
      </c>
      <c r="B45" s="5" t="n">
        <v>7310</v>
      </c>
    </row>
    <row r="46" spans="1:8">
      <c r="A46" s="4" t="s">
        <v>574</v>
      </c>
      <c r="B46" s="8" t="n">
        <v>3.42</v>
      </c>
    </row>
    <row r="47" spans="1:8">
      <c r="A47" s="4" t="s">
        <v>589</v>
      </c>
    </row>
    <row r="48" spans="1:8">
      <c r="A48" s="3" t="s">
        <v>563</v>
      </c>
    </row>
    <row r="49" spans="1:8">
      <c r="A49" s="4" t="s">
        <v>590</v>
      </c>
      <c r="B49" s="8" t="n">
        <v>9.029999999999999</v>
      </c>
    </row>
    <row r="50" spans="1:8">
      <c r="A50" s="4" t="s">
        <v>582</v>
      </c>
      <c r="B50" s="5" t="n">
        <v>2769</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3"/>
  </cols>
  <sheetData>
    <row r="1" spans="1:2">
      <c r="A1" s="1" t="s">
        <v>591</v>
      </c>
      <c r="B1" s="2" t="s">
        <v>559</v>
      </c>
    </row>
    <row r="2" spans="1:2">
      <c r="B2" s="2" t="s">
        <v>592</v>
      </c>
    </row>
    <row r="3" spans="1:2">
      <c r="A3" s="3" t="s">
        <v>563</v>
      </c>
    </row>
    <row r="4" spans="1:2">
      <c r="A4" s="4" t="s">
        <v>574</v>
      </c>
      <c r="B4" s="8" t="n">
        <v>2.78</v>
      </c>
    </row>
    <row r="5" spans="1:2">
      <c r="A5" s="4" t="s">
        <v>593</v>
      </c>
      <c r="B5" s="4" t="s">
        <v>594</v>
      </c>
    </row>
    <row r="6" spans="1:2">
      <c r="A6" s="4" t="s">
        <v>595</v>
      </c>
      <c r="B6" s="4" t="s">
        <v>596</v>
      </c>
    </row>
    <row r="7" spans="1:2">
      <c r="A7" s="4" t="s">
        <v>597</v>
      </c>
      <c r="B7" s="4" t="s">
        <v>318</v>
      </c>
    </row>
    <row r="8" spans="1:2">
      <c r="A8" s="4" t="s">
        <v>598</v>
      </c>
      <c r="B8" s="4" t="s">
        <v>5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3"/>
  </cols>
  <sheetData>
    <row r="1" spans="1:4">
      <c r="A1" s="1" t="s">
        <v>600</v>
      </c>
      <c r="B1" s="2" t="s">
        <v>77</v>
      </c>
      <c r="C1" s="2" t="s">
        <v>1</v>
      </c>
      <c r="D1" s="2" t="s">
        <v>601</v>
      </c>
    </row>
    <row r="2" spans="1:4">
      <c r="B2" s="2" t="s">
        <v>303</v>
      </c>
      <c r="C2" s="2" t="s">
        <v>303</v>
      </c>
      <c r="D2" s="2" t="s">
        <v>602</v>
      </c>
    </row>
    <row r="3" spans="1:4">
      <c r="A3" s="3" t="s">
        <v>603</v>
      </c>
    </row>
    <row r="4" spans="1:4">
      <c r="A4" s="4" t="s">
        <v>85</v>
      </c>
      <c r="B4" s="7" t="n">
        <v>5500000</v>
      </c>
    </row>
    <row r="5" spans="1:4">
      <c r="A5" s="4" t="s">
        <v>604</v>
      </c>
      <c r="B5" s="5" t="n">
        <v>500000</v>
      </c>
    </row>
    <row r="6" spans="1:4">
      <c r="A6" s="4" t="s">
        <v>605</v>
      </c>
      <c r="B6" s="5" t="n">
        <v>800000</v>
      </c>
    </row>
    <row r="7" spans="1:4">
      <c r="A7" s="4" t="s">
        <v>606</v>
      </c>
      <c r="B7" s="5" t="n">
        <v>3800000</v>
      </c>
    </row>
    <row r="8" spans="1:4">
      <c r="A8" s="4" t="s">
        <v>607</v>
      </c>
    </row>
    <row r="9" spans="1:4">
      <c r="A9" s="3" t="s">
        <v>603</v>
      </c>
    </row>
    <row r="10" spans="1:4">
      <c r="A10" s="4" t="s">
        <v>608</v>
      </c>
      <c r="D10" s="5" t="n">
        <v>2</v>
      </c>
    </row>
    <row r="11" spans="1:4">
      <c r="A11" s="4" t="s">
        <v>609</v>
      </c>
      <c r="B11" s="7" t="n">
        <v>250000</v>
      </c>
      <c r="C11" s="7" t="n">
        <v>250000</v>
      </c>
    </row>
    <row r="12" spans="1:4">
      <c r="A12" s="4" t="s">
        <v>610</v>
      </c>
      <c r="C12" s="7" t="n">
        <v>7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s>
  <sheetData>
    <row r="1" spans="1:5">
      <c r="A1" s="1" t="s">
        <v>611</v>
      </c>
      <c r="B1" s="2" t="s">
        <v>77</v>
      </c>
      <c r="D1" s="2" t="s">
        <v>1</v>
      </c>
    </row>
    <row r="2" spans="1:5">
      <c r="B2" s="2" t="s">
        <v>303</v>
      </c>
      <c r="C2" s="2" t="s">
        <v>612</v>
      </c>
      <c r="D2" s="2" t="s">
        <v>337</v>
      </c>
      <c r="E2" s="2" t="s">
        <v>612</v>
      </c>
    </row>
    <row r="3" spans="1:5">
      <c r="A3" s="3" t="s">
        <v>613</v>
      </c>
    </row>
    <row r="4" spans="1:5">
      <c r="A4" s="4" t="s">
        <v>341</v>
      </c>
      <c r="D4" s="5" t="n">
        <v>2</v>
      </c>
    </row>
    <row r="5" spans="1:5">
      <c r="A5" s="4" t="s">
        <v>80</v>
      </c>
      <c r="B5" s="7" t="n">
        <v>125073</v>
      </c>
      <c r="C5" s="7" t="n">
        <v>140162</v>
      </c>
      <c r="D5" s="7" t="n">
        <v>421682</v>
      </c>
      <c r="E5" s="7" t="n">
        <v>416339</v>
      </c>
    </row>
    <row r="6" spans="1:5">
      <c r="A6" s="4" t="s">
        <v>343</v>
      </c>
    </row>
    <row r="7" spans="1:5">
      <c r="A7" s="3" t="s">
        <v>613</v>
      </c>
    </row>
    <row r="8" spans="1:5">
      <c r="A8" s="4" t="s">
        <v>80</v>
      </c>
      <c r="B8" s="5" t="n">
        <v>63479</v>
      </c>
      <c r="D8" s="5" t="n">
        <v>206967</v>
      </c>
    </row>
    <row r="9" spans="1:5">
      <c r="A9" s="4" t="s">
        <v>614</v>
      </c>
    </row>
    <row r="10" spans="1:5">
      <c r="A10" s="3" t="s">
        <v>613</v>
      </c>
    </row>
    <row r="11" spans="1:5">
      <c r="A11" s="4" t="s">
        <v>80</v>
      </c>
      <c r="B11" s="5" t="n">
        <v>2000</v>
      </c>
      <c r="C11" s="7" t="n">
        <v>3000</v>
      </c>
      <c r="D11" s="5" t="n">
        <v>10300</v>
      </c>
      <c r="E11" s="7" t="n">
        <v>3900</v>
      </c>
    </row>
    <row r="12" spans="1:5">
      <c r="A12" s="4" t="s">
        <v>344</v>
      </c>
    </row>
    <row r="13" spans="1:5">
      <c r="A13" s="3" t="s">
        <v>613</v>
      </c>
    </row>
    <row r="14" spans="1:5">
      <c r="A14" s="4" t="s">
        <v>80</v>
      </c>
      <c r="B14" s="5" t="n">
        <v>61594</v>
      </c>
      <c r="D14" s="5" t="n">
        <v>214715</v>
      </c>
    </row>
    <row r="15" spans="1:5">
      <c r="A15" s="4" t="s">
        <v>615</v>
      </c>
    </row>
    <row r="16" spans="1:5">
      <c r="A16" s="3" t="s">
        <v>613</v>
      </c>
    </row>
    <row r="17" spans="1:5">
      <c r="A17" s="4" t="s">
        <v>80</v>
      </c>
      <c r="B17" s="7" t="n">
        <v>100</v>
      </c>
      <c r="D17" s="7" t="n">
        <v>24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16</v>
      </c>
      <c r="B1" s="2" t="s">
        <v>77</v>
      </c>
      <c r="D1" s="2" t="s">
        <v>1</v>
      </c>
    </row>
    <row r="2" spans="1:6">
      <c r="B2" s="2" t="s">
        <v>2</v>
      </c>
      <c r="C2" s="2" t="s">
        <v>78</v>
      </c>
      <c r="D2" s="2" t="s">
        <v>2</v>
      </c>
      <c r="E2" s="2" t="s">
        <v>78</v>
      </c>
      <c r="F2" s="2" t="s">
        <v>23</v>
      </c>
    </row>
    <row r="3" spans="1:6">
      <c r="A3" s="3" t="s">
        <v>613</v>
      </c>
    </row>
    <row r="4" spans="1:6">
      <c r="A4" s="4" t="s">
        <v>80</v>
      </c>
      <c r="B4" s="7" t="n">
        <v>125073</v>
      </c>
      <c r="C4" s="7" t="n">
        <v>140162</v>
      </c>
      <c r="D4" s="7" t="n">
        <v>421682</v>
      </c>
      <c r="E4" s="7" t="n">
        <v>416339</v>
      </c>
    </row>
    <row r="5" spans="1:6">
      <c r="A5" s="4" t="s">
        <v>617</v>
      </c>
      <c r="B5" s="5" t="n">
        <v>-7405</v>
      </c>
      <c r="C5" s="5" t="n">
        <v>-5354</v>
      </c>
      <c r="D5" s="5" t="n">
        <v>4254</v>
      </c>
      <c r="E5" s="5" t="n">
        <v>-9302</v>
      </c>
    </row>
    <row r="6" spans="1:6">
      <c r="A6" s="4" t="s">
        <v>618</v>
      </c>
      <c r="D6" s="5" t="n">
        <v>-21134</v>
      </c>
      <c r="E6" s="5" t="n">
        <v>-22422</v>
      </c>
    </row>
    <row r="7" spans="1:6">
      <c r="A7" s="4" t="s">
        <v>619</v>
      </c>
      <c r="B7" s="5" t="n">
        <v>424748</v>
      </c>
      <c r="D7" s="5" t="n">
        <v>424748</v>
      </c>
      <c r="F7" s="7" t="n">
        <v>433285</v>
      </c>
    </row>
    <row r="8" spans="1:6">
      <c r="A8" s="4" t="s">
        <v>35</v>
      </c>
      <c r="B8" s="5" t="n">
        <v>144387</v>
      </c>
      <c r="D8" s="5" t="n">
        <v>144387</v>
      </c>
      <c r="F8" s="7" t="n">
        <v>146278</v>
      </c>
    </row>
    <row r="9" spans="1:6">
      <c r="A9" s="4" t="s">
        <v>343</v>
      </c>
    </row>
    <row r="10" spans="1:6">
      <c r="A10" s="3" t="s">
        <v>613</v>
      </c>
    </row>
    <row r="11" spans="1:6">
      <c r="A11" s="4" t="s">
        <v>80</v>
      </c>
      <c r="B11" s="5" t="n">
        <v>63479</v>
      </c>
      <c r="D11" s="5" t="n">
        <v>206967</v>
      </c>
    </row>
    <row r="12" spans="1:6">
      <c r="A12" s="4" t="s">
        <v>344</v>
      </c>
    </row>
    <row r="13" spans="1:6">
      <c r="A13" s="3" t="s">
        <v>613</v>
      </c>
    </row>
    <row r="14" spans="1:6">
      <c r="A14" s="4" t="s">
        <v>80</v>
      </c>
      <c r="B14" s="5" t="n">
        <v>61594</v>
      </c>
      <c r="D14" s="5" t="n">
        <v>214715</v>
      </c>
    </row>
    <row r="15" spans="1:6">
      <c r="A15" s="4" t="s">
        <v>615</v>
      </c>
    </row>
    <row r="16" spans="1:6">
      <c r="A16" s="3" t="s">
        <v>613</v>
      </c>
    </row>
    <row r="17" spans="1:6">
      <c r="A17" s="4" t="s">
        <v>80</v>
      </c>
      <c r="B17" s="5" t="n">
        <v>100</v>
      </c>
      <c r="D17" s="5" t="n">
        <v>2400</v>
      </c>
    </row>
    <row r="18" spans="1:6">
      <c r="A18" s="4" t="s">
        <v>620</v>
      </c>
    </row>
    <row r="19" spans="1:6">
      <c r="A19" s="3" t="s">
        <v>613</v>
      </c>
    </row>
    <row r="20" spans="1:6">
      <c r="A20" s="4" t="s">
        <v>80</v>
      </c>
      <c r="B20" s="5" t="n">
        <v>63479</v>
      </c>
      <c r="C20" s="5" t="n">
        <v>68383</v>
      </c>
      <c r="D20" s="5" t="n">
        <v>206967</v>
      </c>
      <c r="E20" s="5" t="n">
        <v>197566</v>
      </c>
    </row>
    <row r="21" spans="1:6">
      <c r="A21" s="4" t="s">
        <v>617</v>
      </c>
      <c r="B21" s="5" t="n">
        <v>-5559</v>
      </c>
      <c r="C21" s="5" t="n">
        <v>-9837</v>
      </c>
      <c r="D21" s="5" t="n">
        <v>4348</v>
      </c>
      <c r="E21" s="5" t="n">
        <v>-26160</v>
      </c>
    </row>
    <row r="22" spans="1:6">
      <c r="A22" s="4" t="s">
        <v>618</v>
      </c>
      <c r="B22" s="5" t="n">
        <v>-4746</v>
      </c>
      <c r="C22" s="5" t="n">
        <v>-5075</v>
      </c>
      <c r="D22" s="5" t="n">
        <v>-14772</v>
      </c>
      <c r="E22" s="5" t="n">
        <v>-15417</v>
      </c>
    </row>
    <row r="23" spans="1:6">
      <c r="A23" s="4" t="s">
        <v>619</v>
      </c>
      <c r="B23" s="5" t="n">
        <v>269501</v>
      </c>
      <c r="C23" s="5" t="n">
        <v>248960</v>
      </c>
      <c r="D23" s="5" t="n">
        <v>269501</v>
      </c>
      <c r="E23" s="5" t="n">
        <v>248960</v>
      </c>
    </row>
    <row r="24" spans="1:6">
      <c r="A24" s="4" t="s">
        <v>35</v>
      </c>
      <c r="B24" s="5" t="n">
        <v>125231</v>
      </c>
      <c r="C24" s="5" t="n">
        <v>131630</v>
      </c>
      <c r="D24" s="5" t="n">
        <v>125231</v>
      </c>
      <c r="E24" s="5" t="n">
        <v>131630</v>
      </c>
    </row>
    <row r="25" spans="1:6">
      <c r="A25" s="4" t="s">
        <v>621</v>
      </c>
    </row>
    <row r="26" spans="1:6">
      <c r="A26" s="3" t="s">
        <v>613</v>
      </c>
    </row>
    <row r="27" spans="1:6">
      <c r="A27" s="4" t="s">
        <v>80</v>
      </c>
      <c r="B27" s="5" t="n">
        <v>61594</v>
      </c>
      <c r="C27" s="5" t="n">
        <v>71779</v>
      </c>
      <c r="D27" s="5" t="n">
        <v>214715</v>
      </c>
      <c r="E27" s="5" t="n">
        <v>218773</v>
      </c>
    </row>
    <row r="28" spans="1:6">
      <c r="A28" s="4" t="s">
        <v>617</v>
      </c>
      <c r="B28" s="5" t="n">
        <v>-1846</v>
      </c>
      <c r="C28" s="5" t="n">
        <v>4483</v>
      </c>
      <c r="D28" s="5" t="n">
        <v>-94</v>
      </c>
      <c r="E28" s="5" t="n">
        <v>16858</v>
      </c>
    </row>
    <row r="29" spans="1:6">
      <c r="A29" s="4" t="s">
        <v>618</v>
      </c>
      <c r="B29" s="5" t="n">
        <v>-2176</v>
      </c>
      <c r="C29" s="5" t="n">
        <v>-2229</v>
      </c>
      <c r="D29" s="5" t="n">
        <v>-6362</v>
      </c>
      <c r="E29" s="5" t="n">
        <v>-7005</v>
      </c>
    </row>
    <row r="30" spans="1:6">
      <c r="A30" s="4" t="s">
        <v>619</v>
      </c>
      <c r="B30" s="5" t="n">
        <v>155247</v>
      </c>
      <c r="C30" s="5" t="n">
        <v>177746</v>
      </c>
      <c r="D30" s="5" t="n">
        <v>155247</v>
      </c>
      <c r="E30" s="5" t="n">
        <v>177746</v>
      </c>
    </row>
    <row r="31" spans="1:6">
      <c r="A31" s="4" t="s">
        <v>35</v>
      </c>
      <c r="B31" s="7" t="n">
        <v>19156</v>
      </c>
      <c r="C31" s="7" t="n">
        <v>17149</v>
      </c>
      <c r="D31" s="7" t="n">
        <v>19156</v>
      </c>
      <c r="E31" s="7" t="n">
        <v>171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2</v>
      </c>
      <c r="B1" s="2" t="s">
        <v>77</v>
      </c>
      <c r="C1" s="2" t="s">
        <v>1</v>
      </c>
    </row>
    <row r="2" spans="1:4">
      <c r="B2" s="2" t="s">
        <v>78</v>
      </c>
      <c r="C2" s="2" t="s">
        <v>2</v>
      </c>
      <c r="D2" s="2" t="s">
        <v>78</v>
      </c>
    </row>
    <row r="3" spans="1:4">
      <c r="A3" s="3" t="s">
        <v>623</v>
      </c>
    </row>
    <row r="4" spans="1:4">
      <c r="A4" s="4" t="s">
        <v>624</v>
      </c>
      <c r="C4" s="9" t="n">
        <v>0.8</v>
      </c>
    </row>
    <row r="5" spans="1:4">
      <c r="A5" s="4" t="s">
        <v>625</v>
      </c>
      <c r="B5" s="9" t="n">
        <v>0.1</v>
      </c>
      <c r="D5" s="9" t="n">
        <v>0.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94</v>
      </c>
      <c r="B4" s="7" t="n">
        <v>-6</v>
      </c>
      <c r="C4" s="7" t="n">
        <v>-9138</v>
      </c>
    </row>
    <row r="5" spans="1:3">
      <c r="A5" s="3" t="s">
        <v>131</v>
      </c>
    </row>
    <row r="6" spans="1:3">
      <c r="A6" s="4" t="s">
        <v>132</v>
      </c>
      <c r="B6" s="5" t="n">
        <v>21134</v>
      </c>
      <c r="C6" s="5" t="n">
        <v>22422</v>
      </c>
    </row>
    <row r="7" spans="1:3">
      <c r="A7" s="4" t="s">
        <v>133</v>
      </c>
      <c r="B7" s="5" t="n">
        <v>2164</v>
      </c>
      <c r="C7" s="5" t="n">
        <v>0</v>
      </c>
    </row>
    <row r="8" spans="1:3">
      <c r="A8" s="4" t="s">
        <v>134</v>
      </c>
      <c r="B8" s="5" t="n">
        <v>676</v>
      </c>
      <c r="C8" s="5" t="n">
        <v>942</v>
      </c>
    </row>
    <row r="9" spans="1:3">
      <c r="A9" s="4" t="s">
        <v>51</v>
      </c>
      <c r="B9" s="5" t="n">
        <v>-561</v>
      </c>
      <c r="C9" s="5" t="n">
        <v>-5478</v>
      </c>
    </row>
    <row r="10" spans="1:3">
      <c r="A10" s="4" t="s">
        <v>118</v>
      </c>
      <c r="B10" s="5" t="n">
        <v>1710</v>
      </c>
      <c r="C10" s="5" t="n">
        <v>1800</v>
      </c>
    </row>
    <row r="11" spans="1:3">
      <c r="A11" s="4" t="s">
        <v>135</v>
      </c>
      <c r="B11" s="5" t="n">
        <v>-2527</v>
      </c>
      <c r="C11" s="5" t="n">
        <v>-590</v>
      </c>
    </row>
    <row r="12" spans="1:3">
      <c r="A12" s="4" t="s">
        <v>85</v>
      </c>
      <c r="B12" s="5" t="n">
        <v>-5448</v>
      </c>
      <c r="C12" s="5" t="n">
        <v>0</v>
      </c>
    </row>
    <row r="13" spans="1:3">
      <c r="A13" s="3" t="s">
        <v>136</v>
      </c>
    </row>
    <row r="14" spans="1:3">
      <c r="A14" s="4" t="s">
        <v>137</v>
      </c>
      <c r="B14" s="5" t="n">
        <v>11036</v>
      </c>
      <c r="C14" s="5" t="n">
        <v>19930</v>
      </c>
    </row>
    <row r="15" spans="1:3">
      <c r="A15" s="4" t="s">
        <v>138</v>
      </c>
      <c r="B15" s="5" t="n">
        <v>-56</v>
      </c>
      <c r="C15" s="5" t="n">
        <v>-2203</v>
      </c>
    </row>
    <row r="16" spans="1:3">
      <c r="A16" s="4" t="s">
        <v>31</v>
      </c>
      <c r="B16" s="5" t="n">
        <v>763</v>
      </c>
      <c r="C16" s="5" t="n">
        <v>74</v>
      </c>
    </row>
    <row r="17" spans="1:3">
      <c r="A17" s="4" t="s">
        <v>33</v>
      </c>
      <c r="B17" s="5" t="n">
        <v>3410</v>
      </c>
      <c r="C17" s="5" t="n">
        <v>1481</v>
      </c>
    </row>
    <row r="18" spans="1:3">
      <c r="A18" s="4" t="s">
        <v>32</v>
      </c>
      <c r="B18" s="5" t="n">
        <v>-11405</v>
      </c>
      <c r="C18" s="5" t="n">
        <v>-6859</v>
      </c>
    </row>
    <row r="19" spans="1:3">
      <c r="A19" s="4" t="s">
        <v>139</v>
      </c>
      <c r="B19" s="5" t="n">
        <v>-14266</v>
      </c>
      <c r="C19" s="5" t="n">
        <v>2225</v>
      </c>
    </row>
    <row r="20" spans="1:3">
      <c r="A20" s="4" t="s">
        <v>45</v>
      </c>
      <c r="B20" s="5" t="n">
        <v>-1925</v>
      </c>
      <c r="C20" s="5" t="n">
        <v>-836</v>
      </c>
    </row>
    <row r="21" spans="1:3">
      <c r="A21" s="4" t="s">
        <v>140</v>
      </c>
      <c r="B21" s="5" t="n">
        <v>-256</v>
      </c>
      <c r="C21" s="5" t="n">
        <v>2364</v>
      </c>
    </row>
    <row r="22" spans="1:3">
      <c r="A22" s="4" t="s">
        <v>47</v>
      </c>
      <c r="B22" s="5" t="n">
        <v>-9395</v>
      </c>
      <c r="C22" s="5" t="n">
        <v>5721</v>
      </c>
    </row>
    <row r="23" spans="1:3">
      <c r="A23" s="4" t="s">
        <v>141</v>
      </c>
      <c r="B23" s="5" t="n">
        <v>-287</v>
      </c>
      <c r="C23" s="5" t="n">
        <v>0</v>
      </c>
    </row>
    <row r="24" spans="1:3">
      <c r="A24" s="4" t="s">
        <v>142</v>
      </c>
      <c r="B24" s="5" t="n">
        <v>-5239</v>
      </c>
      <c r="C24" s="5" t="n">
        <v>31855</v>
      </c>
    </row>
    <row r="25" spans="1:3">
      <c r="A25" s="3" t="s">
        <v>143</v>
      </c>
    </row>
    <row r="26" spans="1:3">
      <c r="A26" s="4" t="s">
        <v>144</v>
      </c>
      <c r="B26" s="5" t="n">
        <v>2320</v>
      </c>
      <c r="C26" s="5" t="n">
        <v>6361</v>
      </c>
    </row>
    <row r="27" spans="1:3">
      <c r="A27" s="4" t="s">
        <v>145</v>
      </c>
      <c r="B27" s="5" t="n">
        <v>-15043</v>
      </c>
      <c r="C27" s="5" t="n">
        <v>-7234</v>
      </c>
    </row>
    <row r="28" spans="1:3">
      <c r="A28" s="4" t="s">
        <v>146</v>
      </c>
      <c r="B28" s="5" t="n">
        <v>-424</v>
      </c>
      <c r="C28" s="5" t="n">
        <v>-430</v>
      </c>
    </row>
    <row r="29" spans="1:3">
      <c r="A29" s="4" t="s">
        <v>147</v>
      </c>
      <c r="B29" s="5" t="n">
        <v>0</v>
      </c>
      <c r="C29" s="5" t="n">
        <v>-6000</v>
      </c>
    </row>
    <row r="30" spans="1:3">
      <c r="A30" s="4" t="s">
        <v>148</v>
      </c>
      <c r="B30" s="5" t="n">
        <v>0</v>
      </c>
      <c r="C30" s="5" t="n">
        <v>-557</v>
      </c>
    </row>
    <row r="31" spans="1:3">
      <c r="A31" s="4" t="s">
        <v>149</v>
      </c>
      <c r="B31" s="5" t="n">
        <v>94</v>
      </c>
      <c r="C31" s="5" t="n">
        <v>0</v>
      </c>
    </row>
    <row r="32" spans="1:3">
      <c r="A32" s="4" t="s">
        <v>150</v>
      </c>
      <c r="B32" s="5" t="n">
        <v>1346</v>
      </c>
      <c r="C32" s="5" t="n">
        <v>0</v>
      </c>
    </row>
    <row r="33" spans="1:3">
      <c r="A33" s="4" t="s">
        <v>151</v>
      </c>
      <c r="B33" s="5" t="n">
        <v>-11707</v>
      </c>
      <c r="C33" s="5" t="n">
        <v>-7860</v>
      </c>
    </row>
    <row r="34" spans="1:3">
      <c r="A34" s="3" t="s">
        <v>152</v>
      </c>
    </row>
    <row r="35" spans="1:3">
      <c r="A35" s="4" t="s">
        <v>153</v>
      </c>
      <c r="B35" s="5" t="n">
        <v>29861</v>
      </c>
      <c r="C35" s="5" t="n">
        <v>52000</v>
      </c>
    </row>
    <row r="36" spans="1:3">
      <c r="A36" s="4" t="s">
        <v>154</v>
      </c>
      <c r="B36" s="5" t="n">
        <v>-21361</v>
      </c>
      <c r="C36" s="5" t="n">
        <v>-74438</v>
      </c>
    </row>
    <row r="37" spans="1:3">
      <c r="A37" s="4" t="s">
        <v>155</v>
      </c>
      <c r="B37" s="5" t="n">
        <v>-861</v>
      </c>
      <c r="C37" s="5" t="n">
        <v>-210</v>
      </c>
    </row>
    <row r="38" spans="1:3">
      <c r="A38" s="4" t="s">
        <v>120</v>
      </c>
      <c r="B38" s="5" t="n">
        <v>2815</v>
      </c>
      <c r="C38" s="5" t="n">
        <v>1007</v>
      </c>
    </row>
    <row r="39" spans="1:3">
      <c r="A39" s="4" t="s">
        <v>156</v>
      </c>
      <c r="B39" s="5" t="n">
        <v>10454</v>
      </c>
      <c r="C39" s="5" t="n">
        <v>-21641</v>
      </c>
    </row>
    <row r="40" spans="1:3">
      <c r="A40" s="4" t="s">
        <v>157</v>
      </c>
      <c r="B40" s="5" t="n">
        <v>-6492</v>
      </c>
      <c r="C40" s="5" t="n">
        <v>2354</v>
      </c>
    </row>
    <row r="41" spans="1:3">
      <c r="A41" s="4" t="s">
        <v>158</v>
      </c>
      <c r="B41" s="5" t="n">
        <v>9086</v>
      </c>
      <c r="C41" s="5" t="n">
        <v>305</v>
      </c>
    </row>
    <row r="42" spans="1:3">
      <c r="A42" s="4" t="s">
        <v>159</v>
      </c>
      <c r="B42" s="5" t="n">
        <v>2594</v>
      </c>
      <c r="C42" s="5" t="n">
        <v>2659</v>
      </c>
    </row>
    <row r="43" spans="1:3">
      <c r="A43" s="3" t="s">
        <v>160</v>
      </c>
    </row>
    <row r="44" spans="1:3">
      <c r="A44" s="4" t="s">
        <v>161</v>
      </c>
      <c r="B44" s="5" t="n">
        <v>2994</v>
      </c>
      <c r="C44" s="5" t="n">
        <v>3232</v>
      </c>
    </row>
    <row r="45" spans="1:3">
      <c r="A45" s="4" t="s">
        <v>162</v>
      </c>
      <c r="B45" s="7" t="n">
        <v>472</v>
      </c>
      <c r="C45" s="7" t="n">
        <v>10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43:02Z</dcterms:created>
  <dcterms:modified xmlns:dcterms="http://purl.org/dc/terms/" xmlns:xsi="http://www.w3.org/2001/XMLSchema-instance" xsi:type="dcterms:W3CDTF">2018-11-02T12:43:02Z</dcterms:modified>
</cp:coreProperties>
</file>